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Consolidated Statements of Comp" sheetId="6" r:id="rId6"/>
    <s:sheet name="Business Overview" sheetId="7" r:id="rId7"/>
    <s:sheet name="Summary of Significant Accounti" sheetId="8" r:id="rId8"/>
    <s:sheet name="Selected Consolidated Financial" sheetId="9" r:id="rId9"/>
    <s:sheet name="Deferred Compensation Plan" sheetId="10" r:id="rId10"/>
    <s:sheet name="Stock Options and Restricted St" sheetId="11" r:id="rId11"/>
    <s:sheet name="Commitment and Contingencies" sheetId="12" r:id="rId12"/>
    <s:sheet name="Earnings Per Share" sheetId="13" r:id="rId13"/>
    <s:sheet name="Summary of Significant Accoun14" sheetId="14" r:id="rId14"/>
    <s:sheet name="Selected Consolidated Financi15" sheetId="15" r:id="rId15"/>
    <s:sheet name="Deferred Compensation Plan Defe" sheetId="16" r:id="rId16"/>
    <s:sheet name="Stock Options and Restricted 17" sheetId="17" r:id="rId17"/>
    <s:sheet name="Commitment and Contingencies (T" sheetId="18" r:id="rId18"/>
    <s:sheet name="Earnings Per Share (Tables)" sheetId="19" r:id="rId19"/>
    <s:sheet name="Selected Consolidated Financi20" sheetId="20" r:id="rId20"/>
    <s:sheet name="Selected Consolidated Financi21" sheetId="21" r:id="rId21"/>
    <s:sheet name="Selected Consolidated Financi22" sheetId="22" r:id="rId22"/>
    <s:sheet name="Selected Consolidated Financi23" sheetId="23" r:id="rId23"/>
    <s:sheet name="Selected Consolidated Financi24" sheetId="24" r:id="rId24"/>
    <s:sheet name="Selected Consolidated Financi25" sheetId="25" r:id="rId25"/>
    <s:sheet name="Deferred Compensation Plan - In" sheetId="26" r:id="rId26"/>
    <s:sheet name="Deferred Compensation Plan - Av" sheetId="27" r:id="rId27"/>
    <s:sheet name="Deferred Compensation Plan - Na" sheetId="28" r:id="rId28"/>
    <s:sheet name="Stock Options and Restricted 29" sheetId="29" r:id="rId29"/>
    <s:sheet name="Stock Options and Restricted 30" sheetId="30" r:id="rId30"/>
    <s:sheet name="Stock Options and Restricted 31" sheetId="31" r:id="rId31"/>
    <s:sheet name="Commitment and Contingencies (D" sheetId="32" r:id="rId32"/>
    <s:sheet name="Earnings Per Share - EPS Reconc" sheetId="33" r:id="rId33"/>
    <s:sheet name="Earnings Per Share - EPS Reco34" sheetId="34" r:id="rId34"/>
  </s:sheets>
  <s:definedNames/>
  <s:calcPr calcId="124519" calcMode="auto" fullCalcOnLoad="1"/>
</s:workbook>
</file>

<file path=xl/sharedStrings.xml><?xml version="1.0" encoding="utf-8"?>
<sst xmlns="http://schemas.openxmlformats.org/spreadsheetml/2006/main" uniqueCount="300">
  <si>
    <t>Document and Entity Information - shares</t>
  </si>
  <si>
    <t>3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1</t>
  </si>
  <si>
    <t>Trading Symbol</t>
  </si>
  <si>
    <t>CSII</t>
  </si>
  <si>
    <t>Entity Registrant Name</t>
  </si>
  <si>
    <t>CARDIOVASCULAR SYSTEMS INC</t>
  </si>
  <si>
    <t>Entity Central Index Key</t>
  </si>
  <si>
    <t>Current Fiscal Year End Date</t>
  </si>
  <si>
    <t>--06-30</t>
  </si>
  <si>
    <t>Entity Filer Category</t>
  </si>
  <si>
    <t>Accelerated Filer</t>
  </si>
  <si>
    <t>Entity Common Stock, Shares Outstanding</t>
  </si>
  <si>
    <t>Consolidated Balance Sheets (Unaudited) - USD ($) $ in Thousands</t>
  </si>
  <si>
    <t>Jun. 30, 2016</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Total current liabilities</t>
  </si>
  <si>
    <t>Long-term liabilities</t>
  </si>
  <si>
    <t>Other liabilities</t>
  </si>
  <si>
    <t>Total liabilities</t>
  </si>
  <si>
    <t>Commitments and contingencies (see Note 6)</t>
  </si>
  <si>
    <t>Common stock, $0.001 par value; authorized 100,000,000 common shares at September 30, 2016 and June 30, 2016; issued and outstanding 33,046,180 at September 30, 2016 and 32,792,497 at June 30, 2016, respectively</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Sep. 30, 2015</t>
  </si>
  <si>
    <t>Income Statement [Abstract]</t>
  </si>
  <si>
    <t>Net revenues</t>
  </si>
  <si>
    <t>Cost of goods sold</t>
  </si>
  <si>
    <t>Gross profit</t>
  </si>
  <si>
    <t>Expenses:</t>
  </si>
  <si>
    <t>Selling, general and administrative</t>
  </si>
  <si>
    <t>Research and development</t>
  </si>
  <si>
    <t>Total expenses</t>
  </si>
  <si>
    <t>Loss from operations</t>
  </si>
  <si>
    <t>Other (income) and expense, net</t>
  </si>
  <si>
    <t>Loss before income taxes</t>
  </si>
  <si>
    <t>Provision for income taxes</t>
  </si>
  <si>
    <t>Net loss</t>
  </si>
  <si>
    <t>Net loss per common share:</t>
  </si>
  <si>
    <t>Basic and diluted (in usd per share)</t>
  </si>
  <si>
    <t>Weighted average common shares used in computation:</t>
  </si>
  <si>
    <t>Basic and diluted (in shares)</t>
  </si>
  <si>
    <t>Consolidated Statements of Cash Flows (Unaudited) - USD ($) $ in Thousands</t>
  </si>
  <si>
    <t>Cash flows from operating activities</t>
  </si>
  <si>
    <t>Adjustments to reconcile net loss to net cash used in operations</t>
  </si>
  <si>
    <t>Depreciation of property and equipment</t>
  </si>
  <si>
    <t>Amortization and write-off of patents</t>
  </si>
  <si>
    <t>Provision for doubtful accounts</t>
  </si>
  <si>
    <t>Stock-based compensation</t>
  </si>
  <si>
    <t>Changes in assets and liabilities</t>
  </si>
  <si>
    <t>Accounts receivable</t>
  </si>
  <si>
    <t>Prepaid expenses and other assets</t>
  </si>
  <si>
    <t>Accrued expenses and other liabilities</t>
  </si>
  <si>
    <t>Net cash used in operating activities</t>
  </si>
  <si>
    <t>Cash flows from investing activities</t>
  </si>
  <si>
    <t>Purchases of property and equipment</t>
  </si>
  <si>
    <t>Issuance of convertible note receivable</t>
  </si>
  <si>
    <t>Purchases of marketable securities</t>
  </si>
  <si>
    <t>Costs incurred in connection with patents</t>
  </si>
  <si>
    <t>Net cash used in investing activities</t>
  </si>
  <si>
    <t>Cash flows from financing activities</t>
  </si>
  <si>
    <t>Exercise of stock options</t>
  </si>
  <si>
    <t>Net cash provided by financing activities</t>
  </si>
  <si>
    <t>Net change in cash and cash equivalents</t>
  </si>
  <si>
    <t>Beginning of period</t>
  </si>
  <si>
    <t>End of period</t>
  </si>
  <si>
    <t>Consolidated Statements of Comprehensive Loss (Unaudited) - USD ($) $ in Thousands</t>
  </si>
  <si>
    <t>Statement of Comprehensive Income [Abstract]</t>
  </si>
  <si>
    <t>Other comprehensive income (loss):</t>
  </si>
  <si>
    <t>Unrealized gain (loss) on available for sale securities</t>
  </si>
  <si>
    <t>Comprehensive loss</t>
  </si>
  <si>
    <t>Business Overview</t>
  </si>
  <si>
    <t>Organization, Consolidation and Presentation of Financial Statements [Abstract]</t>
  </si>
  <si>
    <t>Business Overview Company Description Cardiovascular Systems, Inc. (the “Company”) was incorporated as Replidyne, Inc. (“Replidyne”) in Delaware in 2000. On February 25, 2009, Replidyne completed its business combination with Cardiovascular Systems, Inc., a Minnesota corporation, in accordance with the terms of the Agreement and Plan of Merger and Reorganization, dated as of November 3, 2008. At the effective time of the merger, Replidyne changed its name to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address many of the limitations associated with other surgical, catheter and pharmacological treatment alternatives. These devices use smaller access sheaths that can provide procedural benefits and allow physicians to treat PAD patients in a variety of vessel sizes, including the small and tortuous vessels located below the knee through alternative access sites in the ankle and foot as well as in the groin. In October 2013, the Company received premarket approval from the United States Food and Drug Administration to market the Diamondback 360 ® Coronary OAS as a treatment for severely calcified coronary arteries. The Company is currently selling only in the United States and evaluating options for international expansion to maximize the coronary and peripheral market opportunities. In June 2016, the Company submitted an application to Japan’s Pharmaceuticals and Medical Devices Agency for approval of our Diamondback 360 ® Coronary OAS Micro Crown. Pending approval, Japan would become the first international market for any of the Company’s products.</t>
  </si>
  <si>
    <t>Summary of Significant Accounting Policies</t>
  </si>
  <si>
    <t>Accounting Policies [Abstract]</t>
  </si>
  <si>
    <t>Summary of Significant Accounting Policies 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5, 2016. The nature of the Company’s business is such that the results of any interim period may not be indicative of the results to be expected for the entire year.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 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 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Company is currently evaluating the impact of the deferred tax guidance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Company is currently evaluating the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and statutory withholding requirements. ASU 2016-09 is effective for annual periods beginning after December 15, 2016, and interim periods within those annual periods. Early adoption is permitted and transition requirements vary based on the amendments adopted. The Company is currently evaluating the impact of the stock compensation guidance on its financial statements. In April 2016, the FASB issued ASU 2016-10, “Identifying Performance Obligations and Licensing,” which amends ASU 2014-09, “Revenue from Contracts with Customers.” The guidance clarifies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ASU 2016-10 has the same effective date and transition requirements as ASU 2014-09, as amended by 2015-14. The Company is currently evaluating the impact on its financial statements. In May 2016, the FASB issued ASU No. 2016-12, “Narrow-Scope Improvements and Practical Expedients,” which amends ASU 2014-09, “Revenue from Contracts with Customers,” to address implementation issues relative to transition (adding a practical expedient for contract modifications and clarifying what constitutes a completed contract when employing ASU 2014-09’s full or modified retrospective transition methods), collectability, noncash consideration, and the presentation of sales and other similar-type taxes (allowing entities to exclude sales-type taxes collected from transaction price). This ASU has the same effective date and transition requirements as ASU 2014-09, as amended by ASU 2015-14. The Company is currently evaluating the impact on its financial statements.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Company is currently assessing the impact of the credit loss guidance on its financial statements.</t>
  </si>
  <si>
    <t>Selected Consolidated Financial Statement Information</t>
  </si>
  <si>
    <t>Quarterly Financial Information Disclosure [Abstract]</t>
  </si>
  <si>
    <t>Selected Consolidated Financial Statement Information Accounts Receivable, Net Accounts receivable consists of the following: September 30, June 30, 2016 2016 Accounts receivable $ 25,133 $ 23,840 Less: Allowance for doubtful accounts (825 ) (712 ) Accounts receivable, net $ 24,308 $ 23,128 Inventories Inventories consist of the following: September 30, June 30, 2016 2016 Raw materials $ 7,404 $ 7,439 Work in process 728 1,142 Finished goods 8,755 8,859 Inventories $ 16,887 $ 17,440 Property and Equipment, Net Property and equipment consists of the following: September 30, June 30, 2016 2016 Land $ 500 $ 500 Building 22,575 22,575 Equipment 15,566 14,141 Furniture 2,709 2,709 Leasehold improvements 86 86 Construction in progress 414 1,533 41,850 41,544 Less: Accumulated depreciation (10,030 ) (9,073 ) Property and equipment, net $ 31,820 $ 32,471 Accrued Expenses Accrued expenses consist of the following: September 30, June 30, 2016 2016 Salaries and bonus $ 3,698 $ 4,305 Commissions 5,809 7,788 Accrued vacation 3,452 3,498 Accrued excise, sales and other taxes 3,399 3,372 Clinical studies 874 1,757 Legal settlement 1,322 3,872 Restructuring 939 1,337 Other accrued expenses 2,195 1,064 Total Accrued expenses $ 21,688 $ 26,993 Legal Settlement On June 28, 2016, the Company entered into a Settlement Agreement (the “Settlement Agreement”) with the United States of America, acting through the Department of Justice (the “DOJ”) and on behalf of the Office of Inspector General of the Department of Health and Human Services, and Travis Thams, to resolve the investigation by the DOJ and the Civil Action underlying such investigation. Under the Settlement Agreement, the Company will pay $8,000 , as follows: an initial payment of $3,000 , which the Company paid on July 1, 2016, with the remaining $5,000 , which bears interest at 1.8% per annum, payable in 11 equal quarterly installments, beginning January 1, 2017. The amount payable within the next twelve months is included in accrued expenses as noted in the table above. Restructuring On March 31, 2016, the Company announced a restructuring to reduce costs as a part of its plan to progress towards profitability and positive cash flow. As a result, the Company recorded a restructuring expense of $2,364 during the year ended June 30, 2016, which was comprised of severance and other employee related costs. The following table provides information regarding the restructuring accrual: Severance Restructuring accrual at June 30, 2016 $ 1,521 Cash payments (495 ) Restructuring accrual at September 30, 2016 $ 1,026 The Company anticipates that $939 of the restructuring accrual at September 30, 2016 will be paid within the next twelve months and is therefore recorded in accrued expenses on the consolidated balance sheet. Estimated payments of $87 are recorded in other liabilities on the consolidated balance sheet. The Company does not anticipate additional restructuring costs. CEO Departure On February 29, 2016, the Company’s former Chief Executive Officer (“CEO”) resigned from his positions as President and CEO of the Company and as a director of the Company. The Company and the former CEO entered into a Separation Agreement with benefits consistent with the Company’s Amended and Restated Executive Officer Severance Plan. The total expense related to the former CEO’s departure was $1,507 and was recorded in selling, general and administrative expenses for the year ended June 30, 2016. As of September 30, 2016, $701 of the package benefits is recorded in accrued expenses and $238 is recorded in other liabilities on the consolidated balance sheet, representing the long-term portion of the former CEO’s benefits. Other Liabilities Other non-current liabilities consist of the following: September 30, June 30, 2016 2016 Legal settlement $ 3,678 $ 4,128 Deferred compensation 358 684 Accrued severance 325 610 Other liabilities 578 588 Total Other liabilities $ 4,939 $ 6,010</t>
  </si>
  <si>
    <t>Deferred Compensation Plan</t>
  </si>
  <si>
    <t>Compensation and Retirement Disclosure [Abstract]</t>
  </si>
  <si>
    <t>Deferred Compensation Pla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September 30, 2016 , $347 of the amount payable is included in accrued liabilities and $358 is included in other liabilities on the consolidated balance sheet. Future distribution dates are July 1, 2017 and January 1, 2020. The available-for-sale marketable securities are primarily comprised of investments with a fixed income and equity investments and consist of the following: As of September 30, 2016 Amortized Cost Unrealized Gains Unrealized Losses Fair Value Mutual funds $ 644 $ 61 $ — $ 705 Total short-term investments $ 644 $ 61 $ — $ 705 As of June 30, 2016 Amortized Cost Unrealized Gains Unrealized Losses Fair Value Mutual funds $ 644 $ 40 $ — $ 684 Total short-term investments $ 644 $ 40 $ — $ 684 During the three months ended September 30, 2016 and 2015 , there were $0 and $17 , respectively, in purchases of available-for-sale securities. There were no sales or other-than-temporary impairments during the three months ended September 30, 2016 . The following table provides information by level for the Company's available-for-sale marketable securities that were measured at fair value on a recurring basis: Fair Value Measurements as of September 30, 2016 Using Inputs Considered as Fair Value Level 1 Level 2 Level 3 Mutual funds $ 705 $ 444 $ 261 $ — Total short-term investments $ 705 $ 444 $ 261 $ — Fair Value Measurements as of June 30, 2016 Using Inputs Considered as Fair Value Level 1 Level 2 Level 3 Mutual funds $ 684 $ 425 $ 259 $ — Total short-term investments $ 684 $ 425 $ 259 $ — The Company's marketable securities classified within Level 1 are valued primarily using real-time quotes for transactions in active exchange markets. Marketable securities within Level 2 are valued using readily available pricing sources. There were no transfers of assets between Level 1 and Level 2 of the fair value measurement hierarchy during the three months ended September 30, 2016 . Any transfers between levels would be recognized on the date of the event or when a change in circumstances causes a transfer.</t>
  </si>
  <si>
    <t>Stock Options and Restricted Stock Awards</t>
  </si>
  <si>
    <t>Share-based Arrangements with Employees and Nonemployees [Abstract]</t>
  </si>
  <si>
    <t>Stock Options and Restricted Stock Awards The Company maintains the 2014 Equity Incentive Plan (the “2014 Plan”) for the purpose of granting equity awards to employees, directors and consultants. The 2014 Plan was approved by the Company’s stockholders and became effective in November 2014 and subsequently amended in May 2015. The 2014 Plan replaced the 2007 Equity Incentive Plan (the “2007 Plan”), and no further equity awards may be granted under the 2007 Plan. The Company also maintains one other terminated plan, the 2003 Stock Option Plan (the “2003 Plan”) (the 2014 Plan, the 2007 Plan, and the 2003 Plan are collectively referred to as the “Plans”). Stock Options 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An employee's vested options must be exercised at or within 90 days of termination to avoid forfeiture. As of September 30, 2016 , all outstanding options were fully vested. Stock option activity for the three months ended September 30, 2016 is as follows: Number of Options (a) Weighted Average Exercise Price Options outstanding at June 30, 2016 606,879 $ 10.14 Options exercised (9,645 ) $ 8.64 Options outstanding at September 30, 2016 597,234 $ 10.17 (a) Includes the effect of options granted, exercised, forfeited or expired from the 2003 Plan and 2007 Plan, and options granted outside such plans. Restricted Stock For restricted stock awards which vest solely based on time, the fair value of each restricted stock award is equal to the fair market value of the Company’s common stock at the date of grant. Vesting of restricted stock awards generally ranges from one to three years . The estimated fair value of restricted stock awards, including the effect of estimated forfeitures, is recognized on a straight-line basis over the restricted stock’s vesting period. On August 8, 2016 and August 17, 2016, the Company granted restricted stock awards to its executives and management. These awards included grants of an aggregate maximum 336,826 shares that vest based on the Company’s total shareholder return relative to total shareholder return of the Company’s peer group, as measured by the closing prices of the stock of the Company and the peer group members for the 90 trading days preceding July 1, 2016 compared to the closing prices of the stock of the Company and the peer group members for the 90 trading days preceding July 1, 2019. Vesting of these awards will be determined on the date that the Company’s Annual Report on Form 10-K for the fiscal year ending June 30, 2019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 fair value of approximately $4,032 ,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Restricted stock award activity for the three months ended September 30, 2016 is as follows: Number of Shares Weighted Average Fair Value Restricted stock awards outstanding at June 30, 2016 957,689 $ 22.99 Restricted stock awards granted - time based 239,286 $ 21.56 Restricted stock awards granted - market conditions 336,826 $ 11.97 Restricted stock awards forfeited (338,550 ) $ 23.61 Restricted stock awards vested (169,909 ) $ 24.21 Restricted stock awards outstanding at September 30, 2016 1,025,342 $ 18.63</t>
  </si>
  <si>
    <t>Commitment and Contingencies</t>
  </si>
  <si>
    <t>Commitments and Contingencies Disclosure [Abstract]</t>
  </si>
  <si>
    <t>Commitments and Contingencies</t>
  </si>
  <si>
    <t>Commitment and Contingencies Operating Leases The Company leases manufacturing and other space, as well as equipment, under lease agreements that expire at various dates through March 2020 . Rental expenses were $172 and $342 for the three months ended September 30, 2016 and 2015 , respectively. Future minimum lease payments under the agreements as of September 30, 2016 are as follows: Nine months ended June 30, 2017 $ 459 Fiscal 2018 523 Fiscal 2019 471 Fiscal 2020 353 $ 1,806 Stockholder Securities Litigation With respect to Shoemaker v. Cardiovascular Systems, Inc. et al., 0:16-cv-00568 (D. Minn.) described in Note 9 of the notes to the consolidated annual financial statements, included in the Form 10-K filed by the Company with the SEC on August 25, 2016., the Company filed a motion to dismiss the complaint in this action on August 29, 2016. Stockholder Derivative Action With respect to the stockholder derivative action described in Note 9 of the notes to the consolidated annual financial statements, included in the Form 10-K filed by the Company with the SEC on August 25, 2016, the plaintiff amended its complaint on September 19, 2016. On October 19, 2016, the plaintiff filed a notice of voluntary dismissal of the complaint.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September 30, 2016 that are probable or estimable, for which the outcome could have a material adverse impact on its consolidated balance sheets or statements of operations.</t>
  </si>
  <si>
    <t>Earnings Per Share</t>
  </si>
  <si>
    <t>Earnings Per Share [Abstract]</t>
  </si>
  <si>
    <t>Earnings Per Share The following table presents a reconciliation of the numerators and denominators used in the basic and diluted earnings per common share computations (in thousands except share and per share amounts): Three Months Ended 2016 2015 Numerator Net loss $ (1,858 ) $ (13,261 ) Denominator Weighted average common shares – basic 32,985,081 32,210,874 Effect of dilutive stock options (a)(b) — — Weighted average common shares outstanding – diluted 32,985,081 32,210,874 Net loss per common share — basic and diluted $ (0.06 ) $ (0.41 ) (a) At September 30, 2016 and 2015 , 597,234 and 697,372 stock options, respectively, were outstanding. The effect of the shares that would be issued upon exercise of these options has been excluded from the calculation of diluted loss per share because those shares are anti-dilutive. (b) At September 30, 2016 and 2015 , 350,771 and 297,044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t>
  </si>
  <si>
    <t>Summary of Significant Accounting Policies (Policies)</t>
  </si>
  <si>
    <t>Interim Financial Statements</t>
  </si>
  <si>
    <t>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5, 2016. The nature of the Company’s business is such that the results of any interim period may not be indicative of the results to be expected for the entire year.</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service period for the awards expected to vest.</t>
  </si>
  <si>
    <t>Revenue Recognition</t>
  </si>
  <si>
    <t>Revenue Recognition 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t>
  </si>
  <si>
    <t>Recent Accounting Pronouncements</t>
  </si>
  <si>
    <t>Recent Accounting Pronouncements In May 2014, the Financial Accounting Standards Board (“FASB”) issued Accounting Standards Update (“ASU”) 2014-09, “Revenue From Customers With Contract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Company is evaluating the impact of the amended revenue recognition guidance on its financial statements.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Company is currently evaluating the impact of the deferred tax guidance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Company is currently evaluating the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and statutory withholding requirements. ASU 2016-09 is effective for annual periods beginning after December 15, 2016, and interim periods within those annual periods. Early adoption is permitted and transition requirements vary based on the amendments adopted. The Company is currently evaluating the impact of the stock compensation guidance on its financial statements. In April 2016, the FASB issued ASU 2016-10, “Identifying Performance Obligations and Licensing,” which amends ASU 2014-09, “Revenue from Contracts with Customers.” The guidance clarifies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ASU 2016-10 has the same effective date and transition requirements as ASU 2014-09, as amended by 2015-14. The Company is currently evaluating the impact on its financial statements. In May 2016, the FASB issued ASU No. 2016-12, “Narrow-Scope Improvements and Practical Expedients,” which amends ASU 2014-09, “Revenue from Contracts with Customers,” to address implementation issues relative to transition (adding a practical expedient for contract modifications and clarifying what constitutes a completed contract when employing ASU 2014-09’s full or modified retrospective transition methods), collectability, noncash consideration, and the presentation of sales and other similar-type taxes (allowing entities to exclude sales-type taxes collected from transaction price). This ASU has the same effective date and transition requirements as ASU 2014-09, as amended by ASU 2015-14. The Company is currently evaluating the impact on its financial statements.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Company is currently assessing the impact of the credit loss guidance on its financial statements.</t>
  </si>
  <si>
    <t>Selected Consolidated Financial Statement Information (Tables)</t>
  </si>
  <si>
    <t>Schedule of Accounts Receivable</t>
  </si>
  <si>
    <t>Accounts receivable consists of the following: September 30, June 30, 2016 2016 Accounts receivable $ 25,133 $ 23,840 Less: Allowance for doubtful accounts (825 ) (712 ) Accounts receivable, net $ 24,308 $ 23,128</t>
  </si>
  <si>
    <t>Schedule of Inventory</t>
  </si>
  <si>
    <t>Inventories consist of the following: September 30, June 30, 2016 2016 Raw materials $ 7,404 $ 7,439 Work in process 728 1,142 Finished goods 8,755 8,859 Inventories $ 16,887 $ 17,440</t>
  </si>
  <si>
    <t>Schedule of Property and Equipment</t>
  </si>
  <si>
    <t>Property and equipment consists of the following: September 30, June 30, 2016 2016 Land $ 500 $ 500 Building 22,575 22,575 Equipment 15,566 14,141 Furniture 2,709 2,709 Leasehold improvements 86 86 Construction in progress 414 1,533 41,850 41,544 Less: Accumulated depreciation (10,030 ) (9,073 ) Property and equipment, net $ 31,820 $ 32,471</t>
  </si>
  <si>
    <t>Schedule of Accrued Expenses</t>
  </si>
  <si>
    <t>Accrued expenses consist of the following: September 30, June 30, 2016 2016 Salaries and bonus $ 3,698 $ 4,305 Commissions 5,809 7,788 Accrued vacation 3,452 3,498 Accrued excise, sales and other taxes 3,399 3,372 Clinical studies 874 1,757 Legal settlement 1,322 3,872 Restructuring 939 1,337 Other accrued expenses 2,195 1,064 Total Accrued expenses $ 21,688 $ 26,993</t>
  </si>
  <si>
    <t>Schedule of Restructuring Accrual</t>
  </si>
  <si>
    <t>The following table provides information regarding the restructuring accrual: Severance Restructuring accrual at June 30, 2016 $ 1,521 Cash payments (495 ) Restructuring accrual at September 30, 2016 $ 1,026</t>
  </si>
  <si>
    <t>Schedule of Other Liabilities</t>
  </si>
  <si>
    <t>Other Liabilities Other non-current liabilities consist of the following: September 30, June 30, 2016 2016 Legal settlement $ 3,678 $ 4,128 Deferred compensation 358 684 Accrued severance 325 610 Other liabilities 578 588 Total Other liabilities $ 4,939 $ 6,010</t>
  </si>
  <si>
    <t>Deferred Compensation Plan Deferred Compensation Plan (Tables)</t>
  </si>
  <si>
    <t>Schedule of Investments</t>
  </si>
  <si>
    <t xml:space="preserve"> As of September 30, 2016 Amortized Cost Unrealized Gains Unrealized Losses Fair Value Mutual funds $ 644 $ 61 $ — $ 705 Total short-term investments $ 644 $ 61 $ — $ 705 As of June 30, 2016 Amortized Cost Unrealized Gains Unrealized Losses Fair Value Mutual funds $ 644 $ 40 $ — $ 684 Total short-term investments $ 644 $ 40 $ — $ 684</t>
  </si>
  <si>
    <t>Schedule of Available-for-sale Marketable Securities at Fair Value on Recurring Basis</t>
  </si>
  <si>
    <t>The following table provides information by level for the Company's available-for-sale marketable securities that were measured at fair value on a recurring basis: Fair Value Measurements as of September 30, 2016 Using Inputs Considered as Fair Value Level 1 Level 2 Level 3 Mutual funds $ 705 $ 444 $ 261 $ — Total short-term investments $ 705 $ 444 $ 261 $ — Fair Value Measurements as of June 30, 2016 Using Inputs Considered as Fair Value Level 1 Level 2 Level 3 Mutual funds $ 684 $ 425 $ 259 $ — Total short-term investments $ 684 $ 425 $ 259 $ —</t>
  </si>
  <si>
    <t>Stock Options and Restricted Stock Awards (Tables)</t>
  </si>
  <si>
    <t>Stock Option Activity</t>
  </si>
  <si>
    <t>Stock option activity for the three months ended September 30, 2016 is as follows: Number of Options (a) Weighted Average Exercise Price Options outstanding at June 30, 2016 606,879 $ 10.14 Options exercised (9,645 ) $ 8.64 Options outstanding at September 30, 2016 597,234 $ 10.17 (a) Includes the effect of options granted, exercised, forfeited or expired from the 2003 Plan and 2007 Plan, and options granted outside such plans.</t>
  </si>
  <si>
    <t>Restricted Stock Award Activity</t>
  </si>
  <si>
    <t>Restricted stock award activity for the three months ended September 30, 2016 is as follows: Number of Shares Weighted Average Fair Value Restricted stock awards outstanding at June 30, 2016 957,689 $ 22.99 Restricted stock awards granted - time based 239,286 $ 21.56 Restricted stock awards granted - market conditions 336,826 $ 11.97 Restricted stock awards forfeited (338,550 ) $ 23.61 Restricted stock awards vested (169,909 ) $ 24.21 Restricted stock awards outstanding at September 30, 2016 1,025,342 $ 18.63</t>
  </si>
  <si>
    <t>Commitment and Contingencies (Tables)</t>
  </si>
  <si>
    <t>Schedule of Future Minimum Lease Payments for Operating Leases</t>
  </si>
  <si>
    <t>Future minimum lease payments under the agreements as of September 30, 2016 are as follows: Nine months ended June 30, 2017 $ 459 Fiscal 2018 523 Fiscal 2019 471 Fiscal 2020 353 $ 1,806</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2016 2015 Numerator Net loss $ (1,858 ) $ (13,261 ) Denominator Weighted average common shares – basic 32,985,081 32,210,874 Effect of dilutive stock options (a)(b) — — Weighted average common shares outstanding – diluted 32,985,081 32,210,874 Net loss per common share — basic and diluted $ (0.06 ) $ (0.41 ) (a) At September 30, 2016 and 2015 , 597,234 and 697,372 stock options, respectively, were outstanding. The effect of the shares that would be issued upon exercise of these options has been excluded from the calculation of diluted loss per share because those shares are anti-dilutive. (b) At September 30, 2016 and 2015 , 350,771 and 297,044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t>
  </si>
  <si>
    <t>Selected Consolidated Financial Statement Information - Accounts Receivable (Details) - USD ($) $ in Thousands</t>
  </si>
  <si>
    <t>Accounts Receivable</t>
  </si>
  <si>
    <t>Less: Allowance for doubtful accounts</t>
  </si>
  <si>
    <t>Selected Consolidated Financial Statement Information - Inventories (Details) - USD ($) $ in Thousands</t>
  </si>
  <si>
    <t>Raw materials</t>
  </si>
  <si>
    <t>Work in process</t>
  </si>
  <si>
    <t>Finished goods</t>
  </si>
  <si>
    <t>Selected Consolidated Financial Statement Information - Property and Equipment, Net (Details) - USD ($) $ in Thousands</t>
  </si>
  <si>
    <t>Property and Equipment</t>
  </si>
  <si>
    <t>Land</t>
  </si>
  <si>
    <t>Building</t>
  </si>
  <si>
    <t>Equipment</t>
  </si>
  <si>
    <t>Furniture</t>
  </si>
  <si>
    <t>Leasehold improvements</t>
  </si>
  <si>
    <t>Construction in progress</t>
  </si>
  <si>
    <t>Property and equipment, gross</t>
  </si>
  <si>
    <t>Less: Accumulated depreciation</t>
  </si>
  <si>
    <t>Selected Consolidated Financial Statement Information - Accrued Expenses (Details) - USD ($) $ in Thousands</t>
  </si>
  <si>
    <t>12 Months Ended</t>
  </si>
  <si>
    <t>Litigation Settlement, Amount</t>
  </si>
  <si>
    <t>Accrued Expenses</t>
  </si>
  <si>
    <t>Salaries and bonus</t>
  </si>
  <si>
    <t>Commissions</t>
  </si>
  <si>
    <t>Accrued vacation</t>
  </si>
  <si>
    <t>Accrued excise, sales and other taxes</t>
  </si>
  <si>
    <t>Clinical studies</t>
  </si>
  <si>
    <t>Legal settlement</t>
  </si>
  <si>
    <t>Restructuring</t>
  </si>
  <si>
    <t>Other accrued expenses</t>
  </si>
  <si>
    <t>Total Accrued expenses</t>
  </si>
  <si>
    <t>Payments for Legal Settlements</t>
  </si>
  <si>
    <t>Loss Contingency Accrual</t>
  </si>
  <si>
    <t>Litigation Settlement Interest, Percentage</t>
  </si>
  <si>
    <t>0.00%</t>
  </si>
  <si>
    <t>Litigation Settlement, Number of Quarterly Installment Payment</t>
  </si>
  <si>
    <t>Selected Consolidated Financial Statement Information - Restructuring and CEO Departure (Details) - USD ($) $ in Thousands</t>
  </si>
  <si>
    <t>Share-based Compensation Arrangement by Share-based Payment Award [Line Items]</t>
  </si>
  <si>
    <t>Restructuring expense</t>
  </si>
  <si>
    <t>Restructuring accrual</t>
  </si>
  <si>
    <t>Restructuring accrual, non-current</t>
  </si>
  <si>
    <t>Accrued severance</t>
  </si>
  <si>
    <t>Accrued severance, non-current</t>
  </si>
  <si>
    <t>Chief Executive Officer</t>
  </si>
  <si>
    <t>Total expense related to the CEO departure</t>
  </si>
  <si>
    <t>Selected Consolidated Financial Statement Information - Other Liabilities (Details) - USD ($) $ in Thousands</t>
  </si>
  <si>
    <t>Other Liabilities</t>
  </si>
  <si>
    <t>Deferred compensation</t>
  </si>
  <si>
    <t>Employee-related Liabilities, Noncurrent</t>
  </si>
  <si>
    <t>Total Other liabilities</t>
  </si>
  <si>
    <t>Deferred Compensation Plan - Investments (Details) - USD ($) $ in Thousands</t>
  </si>
  <si>
    <t>Fair Value, Assets and Liabilities Measured on Recurring and Nonrecurring Basis [Line Items]</t>
  </si>
  <si>
    <t>Amortized Cost</t>
  </si>
  <si>
    <t>Unrealized Gains</t>
  </si>
  <si>
    <t>Unrealized Losses</t>
  </si>
  <si>
    <t>Fair Value</t>
  </si>
  <si>
    <t>Mutual funds</t>
  </si>
  <si>
    <t>Deferred Compensation Plan - Available-for-sale Measured at Fair Value (Details) - USD ($) $ in Thousands</t>
  </si>
  <si>
    <t>Fair Value, Balance Sheet Grouping, Financial Statement Captions [Line Items]</t>
  </si>
  <si>
    <t>Total short-term investments</t>
  </si>
  <si>
    <t>Recurring</t>
  </si>
  <si>
    <t>Recurring | Mutual funds</t>
  </si>
  <si>
    <t>Recurring | Level 1</t>
  </si>
  <si>
    <t>Recurring | Level 1 | Mutual funds</t>
  </si>
  <si>
    <t>Recurring | Level 2</t>
  </si>
  <si>
    <t>Recurring | Level 2 | Mutual funds</t>
  </si>
  <si>
    <t>Recurring | Level 3</t>
  </si>
  <si>
    <t>Recurring | Level 3 | Mutual funds</t>
  </si>
  <si>
    <t>Deferred Compensation Plan - Narrative (Details) - USD ($)</t>
  </si>
  <si>
    <t>Deferred Compensation Arrangements [Abstract]</t>
  </si>
  <si>
    <t>Deferred Compensation Liability, Current</t>
  </si>
  <si>
    <t>Purchases of available-for-sale securities</t>
  </si>
  <si>
    <t>Proceeds from Sale of Available-for-sale Securities</t>
  </si>
  <si>
    <t>Other-than-temporary impairments</t>
  </si>
  <si>
    <t>Transfers of assets between Level 1 and Level 2</t>
  </si>
  <si>
    <t>Maximum</t>
  </si>
  <si>
    <t>Deferred compensation plan, maximum percentage of employees' base salary</t>
  </si>
  <si>
    <t>100.00%</t>
  </si>
  <si>
    <t>Stock Options and Restricted Stock Awards - Narrative (Details) - USD ($) $ in Thousands</t>
  </si>
  <si>
    <t>Aug. 10, 2015</t>
  </si>
  <si>
    <t>Exercise period for employee's vested options</t>
  </si>
  <si>
    <t>90 days</t>
  </si>
  <si>
    <t>Restricted Stock | Minimum</t>
  </si>
  <si>
    <t>Vesting period</t>
  </si>
  <si>
    <t>1 year</t>
  </si>
  <si>
    <t>Restricted Stock | Maximum</t>
  </si>
  <si>
    <t>3 years</t>
  </si>
  <si>
    <t>Performance Shares</t>
  </si>
  <si>
    <t>Grant Date Fair Value of Restricted Stock Awards, Market Conditions</t>
  </si>
  <si>
    <t>Performance Shares | Maximum</t>
  </si>
  <si>
    <t>Aggregate shares based on thresholds measuring total shareholder return</t>
  </si>
  <si>
    <t>Stock Options and Restricted Stock Awards - Stock Option Activity (Details)</t>
  </si>
  <si>
    <t>Sep. 30, 2016$ / sharesshares</t>
  </si>
  <si>
    <t>Number of Options</t>
  </si>
  <si>
    <t>Options outstanding, balance at beginning of period (in shares) | shares</t>
  </si>
  <si>
    <t>Options exercised (in shares) | shares</t>
  </si>
  <si>
    <t>Options outstanding, balance at end of period (in shares) | shares</t>
  </si>
  <si>
    <t>Weighted Average Exercise Price</t>
  </si>
  <si>
    <t>Options outstanding at beginning of period (in usd per share) | $ / shares</t>
  </si>
  <si>
    <t>Options exercised (in usd per share) | $ / shares</t>
  </si>
  <si>
    <t>Options outstanding at end of period (in usd per share) | $ / shares</t>
  </si>
  <si>
    <t>Stock Options and Restricted Stock Awards - Restricted Stock Award Activity (Details)</t>
  </si>
  <si>
    <t>Restricted Stock</t>
  </si>
  <si>
    <t>Number of Shares</t>
  </si>
  <si>
    <t>Awards outstanding, balance at beginning of period (in shares) | shares</t>
  </si>
  <si>
    <t>Awards granted (in shares) | shares</t>
  </si>
  <si>
    <t>Awards forfeited (in shares) | shares</t>
  </si>
  <si>
    <t>Awards vested (in shares) | shares</t>
  </si>
  <si>
    <t>Awards outstanding, balance at end of period (in shares) | shares</t>
  </si>
  <si>
    <t>Weighted Average Fair Value</t>
  </si>
  <si>
    <t>Awards outstanding, balance at beginning of period (in usd per share) | $ / shares</t>
  </si>
  <si>
    <t>Awards granted (in usd per share) | $ / shares</t>
  </si>
  <si>
    <t>Awards forfeited (in usd per share) | $ / shares</t>
  </si>
  <si>
    <t>Awards vested (in usd per share) | $ / shares</t>
  </si>
  <si>
    <t>Awards outstanding, balance at end of period (in usd per share) | $ / shares</t>
  </si>
  <si>
    <t>Commitment and Contingencies (Details) - USD ($) $ in Thousands</t>
  </si>
  <si>
    <t>Rental expense</t>
  </si>
  <si>
    <t>Lease expiration date</t>
  </si>
  <si>
    <t>Mar. 31,
		2020</t>
  </si>
  <si>
    <t>Future Minimum Lease Payments:</t>
  </si>
  <si>
    <t>Nine months ended June 30, 2017</t>
  </si>
  <si>
    <t>Future minimum lease payments</t>
  </si>
  <si>
    <t>Earnings Per Share - EPS Reconciliation (Details) - USD ($) $ / shares in Units, $ in Thousands</t>
  </si>
  <si>
    <t>Numerator</t>
  </si>
  <si>
    <t>Denominator</t>
  </si>
  <si>
    <t>Weighted average common shares – basic</t>
  </si>
  <si>
    <t>Effect of dilutive stock options (in shares)</t>
  </si>
  <si>
    <t>Weighted average common shares outstanding – diluted</t>
  </si>
  <si>
    <t>Net loss per common share — basic and diluted (in usd per share)</t>
  </si>
  <si>
    <t>Earnings Per Share - EPS Reconciliation (Additional Information) (Details) - shares</t>
  </si>
  <si>
    <t>Antidilutive Securities Excluded from Computation of Earnings Per Share [Line Items]</t>
  </si>
  <si>
    <t>Anti-dilutive shares excluded from the calculation (in shares)</t>
  </si>
  <si>
    <t>Stock Options</t>
  </si>
  <si>
    <t>Restricted Stock Un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1180145</v>
      </c>
    </row>
    <row r="12" spans="1:3">
      <c t="s" r="A12" s="4">
        <v>19</v>
      </c>
      <c t="s" r="B12" s="4">
        <v>20</v>
      </c>
    </row>
    <row r="13" spans="1:3">
      <c t="s" r="A13" s="4">
        <v>21</v>
      </c>
      <c t="s" r="B13" s="4">
        <v>22</v>
      </c>
    </row>
    <row r="14" spans="1:3">
      <c t="s" r="A14" s="4">
        <v>23</v>
      </c>
      <c t="n" r="C14" s="6">
        <v>33063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27</v>
      </c>
      <c t="s" r="B1" s="2">
        <v>1</v>
      </c>
    </row>
    <row r="2" spans="1:2">
      <c t="s" r="B2" s="2">
        <v>2</v>
      </c>
    </row>
    <row r="3" spans="1:2">
      <c t="s" r="A3" s="3">
        <v>109</v>
      </c>
    </row>
    <row r="4" spans="1:2">
      <c t="s" r="A4" s="4">
        <v>128</v>
      </c>
      <c t="s" r="B4" s="4">
        <v>129</v>
      </c>
    </row>
    <row r="5" spans="1:2">
      <c t="s" r="A5" s="4">
        <v>130</v>
      </c>
      <c t="s" r="B5" s="4">
        <v>131</v>
      </c>
    </row>
    <row r="6" spans="1:2">
      <c t="s" r="A6" s="4">
        <v>132</v>
      </c>
      <c t="s" r="B6" s="4">
        <v>133</v>
      </c>
    </row>
    <row r="7" spans="1:2">
      <c t="s" r="A7" s="4">
        <v>134</v>
      </c>
      <c t="s" r="B7" s="4">
        <v>135</v>
      </c>
    </row>
    <row r="8" spans="1:2">
      <c t="s" r="A8" s="4">
        <v>136</v>
      </c>
      <c t="s" r="B8"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t="s" r="A1" s="1">
        <v>138</v>
      </c>
      <c t="s" r="B1" s="2">
        <v>1</v>
      </c>
    </row>
    <row r="2" spans="1:2">
      <c t="s" r="B2" s="2">
        <v>2</v>
      </c>
    </row>
    <row r="3" spans="1:2">
      <c t="s" r="A3" s="3">
        <v>112</v>
      </c>
    </row>
    <row r="4" spans="1:2">
      <c t="s" r="A4" s="4">
        <v>139</v>
      </c>
      <c t="s" r="B4" s="4">
        <v>140</v>
      </c>
    </row>
    <row r="5" spans="1:2">
      <c t="s" r="A5" s="4">
        <v>141</v>
      </c>
      <c t="s" r="B5" s="4">
        <v>142</v>
      </c>
    </row>
    <row r="6" spans="1:2">
      <c t="s" r="A6" s="4">
        <v>143</v>
      </c>
      <c t="s" r="B6" s="4">
        <v>144</v>
      </c>
    </row>
    <row r="7" spans="1:2">
      <c t="s" r="A7" s="4">
        <v>145</v>
      </c>
      <c t="s" r="B7" s="4">
        <v>146</v>
      </c>
    </row>
    <row r="8" spans="1:2">
      <c t="s" r="A8" s="4">
        <v>147</v>
      </c>
      <c t="s" r="B8" s="4">
        <v>148</v>
      </c>
    </row>
    <row r="9" spans="1:2">
      <c t="s" r="A9" s="4">
        <v>149</v>
      </c>
      <c t="s" r="B9"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15</v>
      </c>
    </row>
    <row r="4" spans="1:2">
      <c t="s" r="A4" s="4">
        <v>152</v>
      </c>
      <c t="s" r="B4" s="4">
        <v>153</v>
      </c>
    </row>
    <row r="5" spans="1:2">
      <c t="s" r="A5" s="4">
        <v>154</v>
      </c>
      <c t="s" r="B5"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156</v>
      </c>
      <c t="s" r="B1" s="2">
        <v>1</v>
      </c>
    </row>
    <row r="2" spans="1:2">
      <c t="s" r="B2" s="2">
        <v>2</v>
      </c>
    </row>
    <row r="3" spans="1:2">
      <c t="s" r="A3" s="3">
        <v>118</v>
      </c>
    </row>
    <row r="4" spans="1:2">
      <c t="s" r="A4" s="4">
        <v>157</v>
      </c>
      <c t="s" r="B4" s="4">
        <v>158</v>
      </c>
    </row>
    <row r="5" spans="1:2">
      <c t="s" r="A5" s="4">
        <v>159</v>
      </c>
      <c t="s" r="B5"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1</v>
      </c>
      <c t="s" r="B1" s="2">
        <v>1</v>
      </c>
    </row>
    <row r="2" spans="1:2">
      <c t="s" r="B2" s="2">
        <v>2</v>
      </c>
    </row>
    <row r="3" spans="1:2">
      <c t="s" r="A3" s="3">
        <v>121</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25</v>
      </c>
    </row>
    <row r="4" spans="1:2">
      <c t="s" r="A4" s="4">
        <v>165</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8194</v>
      </c>
      <c t="n" r="C3" s="7">
        <v>60638</v>
      </c>
    </row>
    <row r="4" spans="1:3">
      <c t="s" r="A4" s="4">
        <v>28</v>
      </c>
      <c t="n" r="B4" s="6">
        <v>24308</v>
      </c>
      <c t="n" r="C4" s="6">
        <v>23128</v>
      </c>
    </row>
    <row r="5" spans="1:3">
      <c t="s" r="A5" s="4">
        <v>29</v>
      </c>
      <c t="n" r="B5" s="6">
        <v>16887</v>
      </c>
      <c t="n" r="C5" s="6">
        <v>17440</v>
      </c>
    </row>
    <row r="6" spans="1:3">
      <c t="s" r="A6" s="4">
        <v>30</v>
      </c>
      <c t="n" r="B6" s="6">
        <v>705</v>
      </c>
      <c t="n" r="C6" s="6">
        <v>684</v>
      </c>
    </row>
    <row r="7" spans="1:3">
      <c t="s" r="A7" s="4">
        <v>31</v>
      </c>
      <c t="n" r="B7" s="6">
        <v>1998</v>
      </c>
      <c t="n" r="C7" s="6">
        <v>2992</v>
      </c>
    </row>
    <row r="8" spans="1:3">
      <c t="s" r="A8" s="4">
        <v>32</v>
      </c>
      <c t="n" r="B8" s="6">
        <v>102092</v>
      </c>
      <c t="n" r="C8" s="6">
        <v>104882</v>
      </c>
    </row>
    <row r="9" spans="1:3">
      <c t="s" r="A9" s="4">
        <v>33</v>
      </c>
      <c t="n" r="B9" s="6">
        <v>31820</v>
      </c>
      <c t="n" r="C9" s="6">
        <v>32471</v>
      </c>
    </row>
    <row r="10" spans="1:3">
      <c t="s" r="A10" s="4">
        <v>34</v>
      </c>
      <c t="n" r="B10" s="6">
        <v>4352</v>
      </c>
      <c t="n" r="C10" s="6">
        <v>5013</v>
      </c>
    </row>
    <row r="11" spans="1:3">
      <c t="s" r="A11" s="4">
        <v>35</v>
      </c>
      <c t="n" r="B11" s="6">
        <v>70</v>
      </c>
      <c t="n" r="C11" s="6">
        <v>40</v>
      </c>
    </row>
    <row r="12" spans="1:3">
      <c t="s" r="A12" s="4">
        <v>36</v>
      </c>
      <c t="n" r="B12" s="6">
        <v>138334</v>
      </c>
      <c t="n" r="C12" s="6">
        <v>142406</v>
      </c>
    </row>
    <row r="13" spans="1:3">
      <c t="s" r="A13" s="3">
        <v>37</v>
      </c>
    </row>
    <row r="14" spans="1:3">
      <c t="s" r="A14" s="4">
        <v>38</v>
      </c>
      <c t="n" r="B14" s="6">
        <v>8763</v>
      </c>
      <c t="n" r="C14" s="6">
        <v>8506</v>
      </c>
    </row>
    <row r="15" spans="1:3">
      <c t="s" r="A15" s="4">
        <v>39</v>
      </c>
      <c t="n" r="B15" s="6">
        <v>21688</v>
      </c>
      <c t="n" r="C15" s="6">
        <v>26993</v>
      </c>
    </row>
    <row r="16" spans="1:3">
      <c t="s" r="A16" s="4">
        <v>40</v>
      </c>
      <c t="n" r="B16" s="6">
        <v>30451</v>
      </c>
      <c t="n" r="C16" s="6">
        <v>35499</v>
      </c>
    </row>
    <row r="17" spans="1:3">
      <c t="s" r="A17" s="3">
        <v>41</v>
      </c>
    </row>
    <row r="18" spans="1:3">
      <c t="s" r="A18" s="4">
        <v>42</v>
      </c>
      <c t="n" r="B18" s="6">
        <v>4939</v>
      </c>
      <c t="n" r="C18" s="6">
        <v>6010</v>
      </c>
    </row>
    <row r="19" spans="1:3">
      <c t="s" r="A19" s="4">
        <v>43</v>
      </c>
      <c t="n" r="B19" s="6">
        <v>35390</v>
      </c>
      <c t="n" r="C19" s="6">
        <v>41509</v>
      </c>
    </row>
    <row r="20" spans="1:3">
      <c t="s" r="A20" s="4">
        <v>44</v>
      </c>
      <c t="n" r="B20" s="6">
        <v>0</v>
      </c>
      <c t="n" r="C20" s="6">
        <v>0</v>
      </c>
    </row>
    <row r="21" spans="1:3">
      <c t="s" r="A21" s="4">
        <v>45</v>
      </c>
      <c t="n" r="B21" s="6">
        <v>33</v>
      </c>
      <c t="n" r="C21" s="6">
        <v>33</v>
      </c>
    </row>
    <row r="22" spans="1:3">
      <c t="s" r="A22" s="4">
        <v>46</v>
      </c>
      <c t="n" r="B22" s="6">
        <v>432119</v>
      </c>
      <c t="n" r="C22" s="6">
        <v>428235</v>
      </c>
    </row>
    <row r="23" spans="1:3">
      <c t="s" r="A23" s="4">
        <v>47</v>
      </c>
      <c t="n" r="B23" s="6">
        <v>61</v>
      </c>
      <c t="n" r="C23" s="6">
        <v>40</v>
      </c>
    </row>
    <row r="24" spans="1:3">
      <c t="s" r="A24" s="4">
        <v>48</v>
      </c>
      <c t="n" r="B24" s="6">
        <v>-329269</v>
      </c>
      <c t="n" r="C24" s="6">
        <v>-327411</v>
      </c>
    </row>
    <row r="25" spans="1:3">
      <c t="s" r="A25" s="4">
        <v>49</v>
      </c>
      <c t="n" r="B25" s="6">
        <v>102944</v>
      </c>
      <c t="n" r="C25" s="6">
        <v>100897</v>
      </c>
    </row>
    <row r="26" spans="1:3">
      <c t="s" r="A26" s="4">
        <v>50</v>
      </c>
      <c t="n" r="B26" s="7">
        <v>138334</v>
      </c>
      <c t="n" r="C26" s="7">
        <v>1424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v>
      </c>
      <c t="s" r="B1" s="2">
        <v>2</v>
      </c>
      <c t="s" r="C1" s="2">
        <v>25</v>
      </c>
    </row>
    <row r="2" spans="1:3">
      <c t="s" r="A2" s="3">
        <v>168</v>
      </c>
    </row>
    <row r="3" spans="1:3">
      <c t="s" r="A3" s="4">
        <v>84</v>
      </c>
      <c t="n" r="B3" s="7">
        <v>25133</v>
      </c>
      <c t="n" r="C3" s="7">
        <v>23840</v>
      </c>
    </row>
    <row r="4" spans="1:3">
      <c t="s" r="A4" s="4">
        <v>169</v>
      </c>
      <c t="n" r="B4" s="6">
        <v>-825</v>
      </c>
      <c t="n" r="C4" s="6">
        <v>-712</v>
      </c>
    </row>
    <row r="5" spans="1:3">
      <c t="s" r="A5" s="4">
        <v>28</v>
      </c>
      <c t="n" r="B5" s="7">
        <v>24308</v>
      </c>
      <c t="n" r="C5" s="7">
        <v>2312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0</v>
      </c>
      <c t="s" r="B1" s="2">
        <v>2</v>
      </c>
      <c t="s" r="C1" s="2">
        <v>25</v>
      </c>
    </row>
    <row r="2" spans="1:3">
      <c t="s" r="A2" s="3">
        <v>29</v>
      </c>
    </row>
    <row r="3" spans="1:3">
      <c t="s" r="A3" s="4">
        <v>171</v>
      </c>
      <c t="n" r="B3" s="7">
        <v>7404</v>
      </c>
      <c t="n" r="C3" s="7">
        <v>7439</v>
      </c>
    </row>
    <row r="4" spans="1:3">
      <c t="s" r="A4" s="4">
        <v>172</v>
      </c>
      <c t="n" r="B4" s="6">
        <v>728</v>
      </c>
      <c t="n" r="C4" s="6">
        <v>1142</v>
      </c>
    </row>
    <row r="5" spans="1:3">
      <c t="s" r="A5" s="4">
        <v>173</v>
      </c>
      <c t="n" r="B5" s="6">
        <v>8755</v>
      </c>
      <c t="n" r="C5" s="6">
        <v>8859</v>
      </c>
    </row>
    <row r="6" spans="1:3">
      <c t="s" r="A6" s="4">
        <v>29</v>
      </c>
      <c t="n" r="B6" s="7">
        <v>16887</v>
      </c>
      <c t="n" r="C6" s="7">
        <v>174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4</v>
      </c>
      <c t="s" r="B1" s="2">
        <v>2</v>
      </c>
      <c t="s" r="C1" s="2">
        <v>25</v>
      </c>
    </row>
    <row r="2" spans="1:3">
      <c t="s" r="A2" s="3">
        <v>175</v>
      </c>
    </row>
    <row r="3" spans="1:3">
      <c t="s" r="A3" s="4">
        <v>176</v>
      </c>
      <c t="n" r="B3" s="7">
        <v>500</v>
      </c>
      <c t="n" r="C3" s="7">
        <v>500</v>
      </c>
    </row>
    <row r="4" spans="1:3">
      <c t="s" r="A4" s="4">
        <v>177</v>
      </c>
      <c t="n" r="B4" s="6">
        <v>22575</v>
      </c>
      <c t="n" r="C4" s="6">
        <v>22575</v>
      </c>
    </row>
    <row r="5" spans="1:3">
      <c t="s" r="A5" s="4">
        <v>178</v>
      </c>
      <c t="n" r="B5" s="6">
        <v>15566</v>
      </c>
      <c t="n" r="C5" s="6">
        <v>14141</v>
      </c>
    </row>
    <row r="6" spans="1:3">
      <c t="s" r="A6" s="4">
        <v>179</v>
      </c>
      <c t="n" r="B6" s="6">
        <v>2709</v>
      </c>
      <c t="n" r="C6" s="6">
        <v>2709</v>
      </c>
    </row>
    <row r="7" spans="1:3">
      <c t="s" r="A7" s="4">
        <v>180</v>
      </c>
      <c t="n" r="B7" s="6">
        <v>86</v>
      </c>
      <c t="n" r="C7" s="6">
        <v>86</v>
      </c>
    </row>
    <row r="8" spans="1:3">
      <c t="s" r="A8" s="4">
        <v>181</v>
      </c>
      <c t="n" r="B8" s="6">
        <v>414</v>
      </c>
      <c t="n" r="C8" s="6">
        <v>1533</v>
      </c>
    </row>
    <row r="9" spans="1:3">
      <c t="s" r="A9" s="4">
        <v>182</v>
      </c>
      <c t="n" r="B9" s="6">
        <v>41850</v>
      </c>
      <c t="n" r="C9" s="6">
        <v>41544</v>
      </c>
    </row>
    <row r="10" spans="1:3">
      <c t="s" r="A10" s="4">
        <v>183</v>
      </c>
      <c t="n" r="B10" s="6">
        <v>-10030</v>
      </c>
      <c t="n" r="C10" s="6">
        <v>-9073</v>
      </c>
    </row>
    <row r="11" spans="1:3">
      <c t="s" r="A11" s="4">
        <v>33</v>
      </c>
      <c t="n" r="B11" s="7">
        <v>31820</v>
      </c>
      <c t="n" r="C11" s="7">
        <v>3247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84</v>
      </c>
      <c t="s" r="B1" s="2">
        <v>1</v>
      </c>
      <c t="s" r="C1" s="2">
        <v>185</v>
      </c>
    </row>
    <row r="2" spans="1:3">
      <c t="s" r="B2" s="2">
        <v>2</v>
      </c>
      <c t="s" r="C2" s="2">
        <v>25</v>
      </c>
    </row>
    <row r="3" spans="1:3">
      <c t="s" r="A3" s="3">
        <v>112</v>
      </c>
    </row>
    <row r="4" spans="1:3">
      <c t="s" r="A4" s="4">
        <v>186</v>
      </c>
      <c t="n" r="C4" s="7">
        <v>8000</v>
      </c>
    </row>
    <row r="5" spans="1:3">
      <c t="s" r="A5" s="3">
        <v>187</v>
      </c>
    </row>
    <row r="6" spans="1:3">
      <c t="s" r="A6" s="4">
        <v>188</v>
      </c>
      <c t="n" r="B6" s="7">
        <v>3698</v>
      </c>
      <c t="n" r="C6" s="6">
        <v>4305</v>
      </c>
    </row>
    <row r="7" spans="1:3">
      <c t="s" r="A7" s="4">
        <v>189</v>
      </c>
      <c t="n" r="B7" s="6">
        <v>5809</v>
      </c>
      <c t="n" r="C7" s="6">
        <v>7788</v>
      </c>
    </row>
    <row r="8" spans="1:3">
      <c t="s" r="A8" s="4">
        <v>190</v>
      </c>
      <c t="n" r="B8" s="6">
        <v>3452</v>
      </c>
      <c t="n" r="C8" s="6">
        <v>3498</v>
      </c>
    </row>
    <row r="9" spans="1:3">
      <c t="s" r="A9" s="4">
        <v>191</v>
      </c>
      <c t="n" r="B9" s="6">
        <v>3399</v>
      </c>
      <c t="n" r="C9" s="6">
        <v>3372</v>
      </c>
    </row>
    <row r="10" spans="1:3">
      <c t="s" r="A10" s="4">
        <v>192</v>
      </c>
      <c t="n" r="B10" s="6">
        <v>874</v>
      </c>
      <c t="n" r="C10" s="6">
        <v>1757</v>
      </c>
    </row>
    <row r="11" spans="1:3">
      <c t="s" r="A11" s="4">
        <v>193</v>
      </c>
      <c t="n" r="B11" s="6">
        <v>1322</v>
      </c>
      <c t="n" r="C11" s="6">
        <v>3872</v>
      </c>
    </row>
    <row r="12" spans="1:3">
      <c t="s" r="A12" s="4">
        <v>194</v>
      </c>
      <c t="n" r="B12" s="6">
        <v>939</v>
      </c>
      <c t="n" r="C12" s="6">
        <v>1337</v>
      </c>
    </row>
    <row r="13" spans="1:3">
      <c t="s" r="A13" s="4">
        <v>195</v>
      </c>
      <c t="n" r="B13" s="6">
        <v>2195</v>
      </c>
      <c t="n" r="C13" s="6">
        <v>1064</v>
      </c>
    </row>
    <row r="14" spans="1:3">
      <c t="s" r="A14" s="4">
        <v>196</v>
      </c>
      <c t="n" r="B14" s="6">
        <v>21688</v>
      </c>
      <c t="n" r="C14" s="7">
        <v>26993</v>
      </c>
    </row>
    <row r="15" spans="1:3">
      <c t="s" r="A15" s="4">
        <v>197</v>
      </c>
      <c t="n" r="B15" s="6">
        <v>3000</v>
      </c>
    </row>
    <row r="16" spans="1:3">
      <c t="s" r="A16" s="4">
        <v>198</v>
      </c>
      <c t="n" r="B16" s="7">
        <v>5000</v>
      </c>
    </row>
    <row r="17" spans="1:3">
      <c t="s" r="A17" s="4">
        <v>199</v>
      </c>
      <c t="s" r="B17" s="4">
        <v>200</v>
      </c>
    </row>
    <row r="18" spans="1:3">
      <c t="s" r="A18" s="4">
        <v>201</v>
      </c>
      <c t="n" r="B18" s="6">
        <v>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02</v>
      </c>
      <c t="s" r="B1" s="2">
        <v>185</v>
      </c>
    </row>
    <row r="2" spans="1:3">
      <c t="s" r="B2" s="2">
        <v>25</v>
      </c>
      <c t="s" r="C2" s="2">
        <v>2</v>
      </c>
    </row>
    <row r="3" spans="1:3">
      <c t="s" r="A3" s="3">
        <v>203</v>
      </c>
    </row>
    <row r="4" spans="1:3">
      <c t="s" r="A4" s="4">
        <v>204</v>
      </c>
      <c t="n" r="B4" s="7">
        <v>2364</v>
      </c>
    </row>
    <row r="5" spans="1:3">
      <c t="s" r="A5" s="4">
        <v>205</v>
      </c>
      <c t="n" r="B5" s="6">
        <v>1337</v>
      </c>
      <c t="n" r="C5" s="7">
        <v>939</v>
      </c>
    </row>
    <row r="6" spans="1:3">
      <c t="s" r="A6" s="4">
        <v>206</v>
      </c>
      <c t="n" r="C6" s="6">
        <v>87</v>
      </c>
    </row>
    <row r="7" spans="1:3">
      <c t="s" r="A7" s="4">
        <v>207</v>
      </c>
      <c t="n" r="C7" s="6">
        <v>701</v>
      </c>
    </row>
    <row r="8" spans="1:3">
      <c t="s" r="A8" s="4">
        <v>208</v>
      </c>
      <c t="n" r="C8" s="7">
        <v>238</v>
      </c>
    </row>
    <row r="9" spans="1:3">
      <c t="s" r="A9" s="4">
        <v>209</v>
      </c>
    </row>
    <row r="10" spans="1:3">
      <c t="s" r="A10" s="3">
        <v>203</v>
      </c>
    </row>
    <row r="11" spans="1:3">
      <c t="s" r="A11" s="4">
        <v>210</v>
      </c>
      <c t="n" r="B11" s="7">
        <v>15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1</v>
      </c>
      <c t="s" r="B1" s="2">
        <v>2</v>
      </c>
      <c t="s" r="C1" s="2">
        <v>25</v>
      </c>
    </row>
    <row r="2" spans="1:3">
      <c t="s" r="A2" s="3">
        <v>212</v>
      </c>
    </row>
    <row r="3" spans="1:3">
      <c t="s" r="A3" s="4">
        <v>193</v>
      </c>
      <c t="n" r="B3" s="7">
        <v>3678</v>
      </c>
      <c t="n" r="C3" s="7">
        <v>4128</v>
      </c>
    </row>
    <row r="4" spans="1:3">
      <c t="s" r="A4" s="4">
        <v>213</v>
      </c>
      <c t="n" r="B4" s="6">
        <v>358</v>
      </c>
      <c t="n" r="C4" s="6">
        <v>684</v>
      </c>
    </row>
    <row r="5" spans="1:3">
      <c t="s" r="A5" s="4">
        <v>214</v>
      </c>
      <c t="n" r="B5" s="6">
        <v>325</v>
      </c>
      <c t="n" r="C5" s="6">
        <v>610</v>
      </c>
    </row>
    <row r="6" spans="1:3">
      <c t="s" r="A6" s="4">
        <v>42</v>
      </c>
      <c t="n" r="B6" s="6">
        <v>578</v>
      </c>
      <c t="n" r="C6" s="6">
        <v>588</v>
      </c>
    </row>
    <row r="7" spans="1:3">
      <c t="s" r="A7" s="4">
        <v>215</v>
      </c>
      <c t="n" r="B7" s="7">
        <v>4939</v>
      </c>
      <c t="n" r="C7" s="7">
        <v>60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v>
      </c>
      <c t="s" r="C1" s="2">
        <v>25</v>
      </c>
    </row>
    <row r="2" spans="1:3">
      <c t="s" r="A2" s="3">
        <v>217</v>
      </c>
    </row>
    <row r="3" spans="1:3">
      <c t="s" r="A3" s="4">
        <v>218</v>
      </c>
      <c t="n" r="B3" s="7">
        <v>644</v>
      </c>
      <c t="n" r="C3" s="7">
        <v>644</v>
      </c>
    </row>
    <row r="4" spans="1:3">
      <c t="s" r="A4" s="4">
        <v>219</v>
      </c>
      <c t="n" r="B4" s="6">
        <v>61</v>
      </c>
      <c t="n" r="C4" s="6">
        <v>40</v>
      </c>
    </row>
    <row r="5" spans="1:3">
      <c t="s" r="A5" s="4">
        <v>220</v>
      </c>
      <c t="n" r="B5" s="6">
        <v>0</v>
      </c>
      <c t="n" r="C5" s="6">
        <v>0</v>
      </c>
    </row>
    <row r="6" spans="1:3">
      <c t="s" r="A6" s="4">
        <v>221</v>
      </c>
      <c t="n" r="B6" s="6">
        <v>705</v>
      </c>
      <c t="n" r="C6" s="6">
        <v>684</v>
      </c>
    </row>
    <row r="7" spans="1:3">
      <c t="s" r="A7" s="4">
        <v>222</v>
      </c>
    </row>
    <row r="8" spans="1:3">
      <c t="s" r="A8" s="3">
        <v>217</v>
      </c>
    </row>
    <row r="9" spans="1:3">
      <c t="s" r="A9" s="4">
        <v>218</v>
      </c>
      <c t="n" r="B9" s="6">
        <v>644</v>
      </c>
      <c t="n" r="C9" s="6">
        <v>644</v>
      </c>
    </row>
    <row r="10" spans="1:3">
      <c t="s" r="A10" s="4">
        <v>219</v>
      </c>
      <c t="n" r="B10" s="6">
        <v>61</v>
      </c>
      <c t="n" r="C10" s="6">
        <v>40</v>
      </c>
    </row>
    <row r="11" spans="1:3">
      <c t="s" r="A11" s="4">
        <v>220</v>
      </c>
      <c t="n" r="B11" s="6">
        <v>0</v>
      </c>
      <c t="n" r="C11" s="6">
        <v>0</v>
      </c>
    </row>
    <row r="12" spans="1:3">
      <c t="s" r="A12" s="4">
        <v>221</v>
      </c>
      <c t="n" r="B12" s="7">
        <v>705</v>
      </c>
      <c t="n" r="C12" s="7">
        <v>6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v>
      </c>
      <c t="s" r="B1" s="2">
        <v>2</v>
      </c>
      <c t="s" r="C1" s="2">
        <v>25</v>
      </c>
    </row>
    <row r="2" spans="1:3">
      <c t="s" r="A2" s="3">
        <v>224</v>
      </c>
    </row>
    <row r="3" spans="1:3">
      <c t="s" r="A3" s="4">
        <v>225</v>
      </c>
      <c t="n" r="B3" s="7">
        <v>705</v>
      </c>
      <c t="n" r="C3" s="7">
        <v>684</v>
      </c>
    </row>
    <row r="4" spans="1:3">
      <c t="s" r="A4" s="4">
        <v>222</v>
      </c>
    </row>
    <row r="5" spans="1:3">
      <c t="s" r="A5" s="3">
        <v>224</v>
      </c>
    </row>
    <row r="6" spans="1:3">
      <c t="s" r="A6" s="4">
        <v>225</v>
      </c>
      <c t="n" r="B6" s="6">
        <v>705</v>
      </c>
      <c t="n" r="C6" s="6">
        <v>684</v>
      </c>
    </row>
    <row r="7" spans="1:3">
      <c t="s" r="A7" s="4">
        <v>226</v>
      </c>
    </row>
    <row r="8" spans="1:3">
      <c t="s" r="A8" s="3">
        <v>224</v>
      </c>
    </row>
    <row r="9" spans="1:3">
      <c t="s" r="A9" s="4">
        <v>225</v>
      </c>
      <c t="n" r="B9" s="6">
        <v>705</v>
      </c>
      <c t="n" r="C9" s="6">
        <v>684</v>
      </c>
    </row>
    <row r="10" spans="1:3">
      <c t="s" r="A10" s="4">
        <v>227</v>
      </c>
    </row>
    <row r="11" spans="1:3">
      <c t="s" r="A11" s="3">
        <v>224</v>
      </c>
    </row>
    <row r="12" spans="1:3">
      <c t="s" r="A12" s="4">
        <v>225</v>
      </c>
      <c t="n" r="B12" s="6">
        <v>705</v>
      </c>
      <c t="n" r="C12" s="6">
        <v>684</v>
      </c>
    </row>
    <row r="13" spans="1:3">
      <c t="s" r="A13" s="4">
        <v>228</v>
      </c>
    </row>
    <row r="14" spans="1:3">
      <c t="s" r="A14" s="3">
        <v>224</v>
      </c>
    </row>
    <row r="15" spans="1:3">
      <c t="s" r="A15" s="4">
        <v>225</v>
      </c>
      <c t="n" r="B15" s="6">
        <v>444</v>
      </c>
      <c t="n" r="C15" s="6">
        <v>425</v>
      </c>
    </row>
    <row r="16" spans="1:3">
      <c t="s" r="A16" s="4">
        <v>229</v>
      </c>
    </row>
    <row r="17" spans="1:3">
      <c t="s" r="A17" s="3">
        <v>224</v>
      </c>
    </row>
    <row r="18" spans="1:3">
      <c t="s" r="A18" s="4">
        <v>225</v>
      </c>
      <c t="n" r="B18" s="6">
        <v>444</v>
      </c>
      <c t="n" r="C18" s="6">
        <v>425</v>
      </c>
    </row>
    <row r="19" spans="1:3">
      <c t="s" r="A19" s="4">
        <v>230</v>
      </c>
    </row>
    <row r="20" spans="1:3">
      <c t="s" r="A20" s="3">
        <v>224</v>
      </c>
    </row>
    <row r="21" spans="1:3">
      <c t="s" r="A21" s="4">
        <v>225</v>
      </c>
      <c t="n" r="B21" s="6">
        <v>261</v>
      </c>
      <c t="n" r="C21" s="6">
        <v>259</v>
      </c>
    </row>
    <row r="22" spans="1:3">
      <c t="s" r="A22" s="4">
        <v>231</v>
      </c>
    </row>
    <row r="23" spans="1:3">
      <c t="s" r="A23" s="3">
        <v>224</v>
      </c>
    </row>
    <row r="24" spans="1:3">
      <c t="s" r="A24" s="4">
        <v>225</v>
      </c>
      <c t="n" r="B24" s="6">
        <v>261</v>
      </c>
      <c t="n" r="C24" s="6">
        <v>259</v>
      </c>
    </row>
    <row r="25" spans="1:3">
      <c t="s" r="A25" s="4">
        <v>232</v>
      </c>
    </row>
    <row r="26" spans="1:3">
      <c t="s" r="A26" s="3">
        <v>224</v>
      </c>
    </row>
    <row r="27" spans="1:3">
      <c t="s" r="A27" s="4">
        <v>225</v>
      </c>
      <c t="n" r="B27" s="6">
        <v>0</v>
      </c>
      <c t="n" r="C27" s="6">
        <v>0</v>
      </c>
    </row>
    <row r="28" spans="1:3">
      <c t="s" r="A28" s="4">
        <v>233</v>
      </c>
    </row>
    <row r="29" spans="1:3">
      <c t="s" r="A29" s="3">
        <v>224</v>
      </c>
    </row>
    <row r="30" spans="1:3">
      <c t="s" r="A30" s="4">
        <v>225</v>
      </c>
      <c t="n" r="B30" s="7">
        <v>0</v>
      </c>
      <c t="n" r="C30"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234</v>
      </c>
      <c t="s" r="B1" s="2">
        <v>1</v>
      </c>
    </row>
    <row r="2" spans="1:4">
      <c t="s" r="B2" s="2">
        <v>2</v>
      </c>
      <c t="s" r="C2" s="2">
        <v>58</v>
      </c>
      <c t="s" r="D2" s="2">
        <v>25</v>
      </c>
    </row>
    <row r="3" spans="1:4">
      <c t="s" r="A3" s="3">
        <v>235</v>
      </c>
    </row>
    <row r="4" spans="1:4">
      <c t="s" r="A4" s="4">
        <v>236</v>
      </c>
      <c t="n" r="B4" s="7">
        <v>347000</v>
      </c>
    </row>
    <row r="5" spans="1:4">
      <c t="s" r="A5" s="4">
        <v>213</v>
      </c>
      <c t="n" r="B5" s="6">
        <v>358000</v>
      </c>
      <c t="n" r="D5" s="7">
        <v>684000</v>
      </c>
    </row>
    <row r="6" spans="1:4">
      <c t="s" r="A6" s="4">
        <v>237</v>
      </c>
      <c t="n" r="B6" s="6">
        <v>0</v>
      </c>
      <c t="n" r="C6" s="7">
        <v>17000</v>
      </c>
    </row>
    <row r="7" spans="1:4">
      <c t="s" r="A7" s="4">
        <v>238</v>
      </c>
      <c t="n" r="B7" s="6">
        <v>0</v>
      </c>
      <c t="n" r="C7" s="6">
        <v>0</v>
      </c>
    </row>
    <row r="8" spans="1:4">
      <c t="s" r="A8" s="4">
        <v>239</v>
      </c>
      <c t="n" r="B8" s="6">
        <v>0</v>
      </c>
      <c t="n" r="C8" s="7">
        <v>0</v>
      </c>
    </row>
    <row r="9" spans="1:4">
      <c t="s" r="A9" s="4">
        <v>240</v>
      </c>
      <c t="n" r="B9" s="7">
        <v>0</v>
      </c>
    </row>
    <row r="10" spans="1:4">
      <c t="s" r="A10" s="4">
        <v>241</v>
      </c>
    </row>
    <row r="11" spans="1:4">
      <c t="s" r="A11" s="3">
        <v>235</v>
      </c>
    </row>
    <row r="12" spans="1:4">
      <c t="s" r="A12" s="4">
        <v>242</v>
      </c>
      <c t="s" r="B12" s="4">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45</v>
      </c>
      <c t="s" r="C1" s="2">
        <v>2</v>
      </c>
    </row>
    <row r="2" spans="1:3">
      <c t="s" r="A2" s="3">
        <v>203</v>
      </c>
    </row>
    <row r="3" spans="1:3">
      <c t="s" r="A3" s="4">
        <v>246</v>
      </c>
      <c t="s" r="C3" s="4">
        <v>247</v>
      </c>
    </row>
    <row r="4" spans="1:3">
      <c t="s" r="A4" s="4">
        <v>248</v>
      </c>
    </row>
    <row r="5" spans="1:3">
      <c t="s" r="A5" s="3">
        <v>203</v>
      </c>
    </row>
    <row r="6" spans="1:3">
      <c t="s" r="A6" s="4">
        <v>249</v>
      </c>
      <c t="s" r="C6" s="4">
        <v>250</v>
      </c>
    </row>
    <row r="7" spans="1:3">
      <c t="s" r="A7" s="4">
        <v>251</v>
      </c>
    </row>
    <row r="8" spans="1:3">
      <c t="s" r="A8" s="3">
        <v>203</v>
      </c>
    </row>
    <row r="9" spans="1:3">
      <c t="s" r="A9" s="4">
        <v>249</v>
      </c>
      <c t="s" r="C9" s="4">
        <v>252</v>
      </c>
    </row>
    <row r="10" spans="1:3">
      <c t="s" r="A10" s="4">
        <v>253</v>
      </c>
    </row>
    <row r="11" spans="1:3">
      <c t="s" r="A11" s="3">
        <v>203</v>
      </c>
    </row>
    <row r="12" spans="1:3">
      <c t="s" r="A12" s="4">
        <v>254</v>
      </c>
      <c t="n" r="C12" s="7">
        <v>4032</v>
      </c>
    </row>
    <row r="13" spans="1:3">
      <c t="s" r="A13" s="4">
        <v>255</v>
      </c>
    </row>
    <row r="14" spans="1:3">
      <c t="s" r="A14" s="3">
        <v>203</v>
      </c>
    </row>
    <row r="15" spans="1:3">
      <c t="s" r="A15" s="4">
        <v>256</v>
      </c>
      <c t="n" r="B15" s="6">
        <v>3368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1</v>
      </c>
      <c t="s" r="B1" s="2">
        <v>2</v>
      </c>
      <c t="s" r="C1" s="2">
        <v>25</v>
      </c>
    </row>
    <row r="2" spans="1:3">
      <c t="s" r="A2" s="3">
        <v>52</v>
      </c>
    </row>
    <row r="3" spans="1:3">
      <c t="s" r="A3" s="4">
        <v>53</v>
      </c>
      <c t="n" r="B3" s="8">
        <v>0.001</v>
      </c>
      <c t="n" r="C3" s="8">
        <v>0.001</v>
      </c>
    </row>
    <row r="4" spans="1:3">
      <c t="s" r="A4" s="4">
        <v>54</v>
      </c>
      <c t="n" r="B4" s="6">
        <v>100000000</v>
      </c>
      <c t="n" r="C4" s="6">
        <v>100000000</v>
      </c>
    </row>
    <row r="5" spans="1:3">
      <c t="s" r="A5" s="4">
        <v>55</v>
      </c>
      <c t="n" r="B5" s="6">
        <v>33046180</v>
      </c>
      <c t="n" r="C5" s="6">
        <v>32792497</v>
      </c>
    </row>
    <row r="6" spans="1:3">
      <c t="s" r="A6" s="4">
        <v>56</v>
      </c>
      <c t="n" r="B6" s="6">
        <v>33046180</v>
      </c>
      <c t="n" r="C6" s="6">
        <v>32792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0"/>
  </cols>
  <sheetData>
    <row r="1" spans="1:2">
      <c t="s" r="A1" s="1">
        <v>257</v>
      </c>
      <c t="s" r="B1" s="2">
        <v>1</v>
      </c>
    </row>
    <row r="2" spans="1:2">
      <c t="s" r="B2" s="2">
        <v>258</v>
      </c>
    </row>
    <row r="3" spans="1:2">
      <c t="s" r="A3" s="3">
        <v>259</v>
      </c>
    </row>
    <row r="4" spans="1:2">
      <c t="s" r="A4" s="4">
        <v>260</v>
      </c>
      <c t="n" r="B4" s="6">
        <v>606879</v>
      </c>
    </row>
    <row r="5" spans="1:2">
      <c t="s" r="A5" s="4">
        <v>261</v>
      </c>
      <c t="n" r="B5" s="6">
        <v>-9645</v>
      </c>
    </row>
    <row r="6" spans="1:2">
      <c t="s" r="A6" s="4">
        <v>262</v>
      </c>
      <c t="n" r="B6" s="6">
        <v>597234</v>
      </c>
    </row>
    <row r="7" spans="1:2">
      <c t="s" r="A7" s="3">
        <v>263</v>
      </c>
    </row>
    <row r="8" spans="1:2">
      <c t="s" r="A8" s="4">
        <v>264</v>
      </c>
      <c t="n" r="B8" s="9">
        <v>10.14</v>
      </c>
    </row>
    <row r="9" spans="1:2">
      <c t="s" r="A9" s="4">
        <v>265</v>
      </c>
      <c t="n" r="B9" s="10">
        <v>8.640000000000001</v>
      </c>
    </row>
    <row r="10" spans="1:2">
      <c t="s" r="A10" s="4">
        <v>266</v>
      </c>
      <c t="n" r="B10" s="9">
        <v>10.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r="A1" s="1">
        <v>267</v>
      </c>
      <c t="s" r="B1" s="2">
        <v>1</v>
      </c>
    </row>
    <row r="2" spans="1:2">
      <c t="s" r="B2" s="2">
        <v>258</v>
      </c>
    </row>
    <row r="3" spans="1:2">
      <c t="s" r="A3" s="4">
        <v>268</v>
      </c>
    </row>
    <row r="4" spans="1:2">
      <c t="s" r="A4" s="3">
        <v>269</v>
      </c>
    </row>
    <row r="5" spans="1:2">
      <c t="s" r="A5" s="4">
        <v>270</v>
      </c>
      <c t="n" r="B5" s="6">
        <v>957689</v>
      </c>
    </row>
    <row r="6" spans="1:2">
      <c t="s" r="A6" s="4">
        <v>271</v>
      </c>
      <c t="n" r="B6" s="6">
        <v>239286</v>
      </c>
    </row>
    <row r="7" spans="1:2">
      <c t="s" r="A7" s="4">
        <v>272</v>
      </c>
      <c t="n" r="B7" s="6">
        <v>-338550</v>
      </c>
    </row>
    <row r="8" spans="1:2">
      <c t="s" r="A8" s="4">
        <v>273</v>
      </c>
      <c t="n" r="B8" s="6">
        <v>-169909</v>
      </c>
    </row>
    <row r="9" spans="1:2">
      <c t="s" r="A9" s="4">
        <v>274</v>
      </c>
      <c t="n" r="B9" s="6">
        <v>1025342</v>
      </c>
    </row>
    <row r="10" spans="1:2">
      <c t="s" r="A10" s="3">
        <v>275</v>
      </c>
    </row>
    <row r="11" spans="1:2">
      <c t="s" r="A11" s="4">
        <v>276</v>
      </c>
      <c t="n" r="B11" s="9">
        <v>22.99</v>
      </c>
    </row>
    <row r="12" spans="1:2">
      <c t="s" r="A12" s="4">
        <v>277</v>
      </c>
      <c t="n" r="B12" s="10">
        <v>21.56</v>
      </c>
    </row>
    <row r="13" spans="1:2">
      <c t="s" r="A13" s="4">
        <v>278</v>
      </c>
      <c t="n" r="B13" s="10">
        <v>23.61</v>
      </c>
    </row>
    <row r="14" spans="1:2">
      <c t="s" r="A14" s="4">
        <v>279</v>
      </c>
      <c t="n" r="B14" s="10">
        <v>24.21</v>
      </c>
    </row>
    <row r="15" spans="1:2">
      <c t="s" r="A15" s="4">
        <v>280</v>
      </c>
      <c t="n" r="B15" s="9">
        <v>18.63</v>
      </c>
    </row>
    <row r="16" spans="1:2">
      <c t="s" r="A16" s="4">
        <v>253</v>
      </c>
    </row>
    <row r="17" spans="1:2">
      <c t="s" r="A17" s="3">
        <v>269</v>
      </c>
    </row>
    <row r="18" spans="1:2">
      <c t="s" r="A18" s="4">
        <v>271</v>
      </c>
      <c t="n" r="B18" s="6">
        <v>336826</v>
      </c>
    </row>
    <row r="19" spans="1:2">
      <c t="s" r="A19" s="3">
        <v>275</v>
      </c>
    </row>
    <row r="20" spans="1:2">
      <c t="s" r="A20" s="4">
        <v>277</v>
      </c>
      <c t="n" r="B20" s="9">
        <v>1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281</v>
      </c>
      <c t="s" r="B1" s="2">
        <v>1</v>
      </c>
    </row>
    <row r="2" spans="1:3">
      <c t="s" r="B2" s="2">
        <v>2</v>
      </c>
      <c t="s" r="C2" s="2">
        <v>58</v>
      </c>
    </row>
    <row r="3" spans="1:3">
      <c t="s" r="A3" s="3">
        <v>121</v>
      </c>
    </row>
    <row r="4" spans="1:3">
      <c t="s" r="A4" s="4">
        <v>282</v>
      </c>
      <c t="n" r="B4" s="7">
        <v>172</v>
      </c>
      <c t="n" r="C4" s="7">
        <v>342</v>
      </c>
    </row>
    <row r="5" spans="1:3">
      <c t="s" r="A5" s="4">
        <v>283</v>
      </c>
      <c t="s" r="B5" s="4">
        <v>284</v>
      </c>
    </row>
    <row r="6" spans="1:3">
      <c t="s" r="A6" s="3">
        <v>285</v>
      </c>
    </row>
    <row r="7" spans="1:3">
      <c t="s" r="A7" s="4">
        <v>286</v>
      </c>
      <c t="n" r="B7" s="7">
        <v>459</v>
      </c>
    </row>
    <row r="8" spans="1:3">
      <c t="n" r="A8" s="11">
        <v>2018</v>
      </c>
      <c t="n" r="B8" s="6">
        <v>523</v>
      </c>
    </row>
    <row r="9" spans="1:3">
      <c t="n" r="A9" s="11">
        <v>2019</v>
      </c>
      <c t="n" r="B9" s="6">
        <v>471</v>
      </c>
    </row>
    <row r="10" spans="1:3">
      <c t="n" r="A10" s="11">
        <v>2020</v>
      </c>
      <c t="n" r="B10" s="6">
        <v>353</v>
      </c>
    </row>
    <row r="11" spans="1:3">
      <c t="s" r="A11" s="4">
        <v>287</v>
      </c>
      <c t="n" r="B11" s="7">
        <v>18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v>
      </c>
      <c t="s" r="C2" s="2">
        <v>58</v>
      </c>
    </row>
    <row r="3" spans="1:3">
      <c t="s" r="A3" s="3">
        <v>289</v>
      </c>
    </row>
    <row r="4" spans="1:3">
      <c t="s" r="A4" s="4">
        <v>71</v>
      </c>
      <c t="n" r="B4" s="7">
        <v>-1858</v>
      </c>
      <c t="n" r="C4" s="7">
        <v>-13261</v>
      </c>
    </row>
    <row r="5" spans="1:3">
      <c t="s" r="A5" s="3">
        <v>290</v>
      </c>
    </row>
    <row r="6" spans="1:3">
      <c t="s" r="A6" s="4">
        <v>291</v>
      </c>
      <c t="n" r="B6" s="6">
        <v>32985081</v>
      </c>
      <c t="n" r="C6" s="6">
        <v>32210874</v>
      </c>
    </row>
    <row r="7" spans="1:3">
      <c t="s" r="A7" s="4">
        <v>292</v>
      </c>
      <c t="n" r="B7" s="6">
        <v>0</v>
      </c>
      <c t="n" r="C7" s="6">
        <v>0</v>
      </c>
    </row>
    <row r="8" spans="1:3">
      <c t="s" r="A8" s="4">
        <v>293</v>
      </c>
      <c t="n" r="B8" s="6">
        <v>32985081</v>
      </c>
      <c t="n" r="C8" s="6">
        <v>32210874</v>
      </c>
    </row>
    <row r="9" spans="1:3">
      <c t="s" r="A9" s="4">
        <v>294</v>
      </c>
      <c t="n" r="B9" s="9">
        <v>-0.06</v>
      </c>
      <c t="n" r="C9" s="9">
        <v>-0.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58</v>
      </c>
    </row>
    <row r="3" spans="1:3">
      <c t="s" r="A3" s="3">
        <v>296</v>
      </c>
    </row>
    <row r="4" spans="1:3">
      <c t="s" r="A4" s="4">
        <v>297</v>
      </c>
      <c t="n" r="B4" s="6">
        <v>0</v>
      </c>
      <c t="n" r="C4" s="6">
        <v>0</v>
      </c>
    </row>
    <row r="5" spans="1:3">
      <c t="s" r="A5" s="4">
        <v>298</v>
      </c>
    </row>
    <row r="6" spans="1:3">
      <c t="s" r="A6" s="3">
        <v>296</v>
      </c>
    </row>
    <row r="7" spans="1:3">
      <c t="s" r="A7" s="4">
        <v>297</v>
      </c>
      <c t="n" r="B7" s="6">
        <v>597234</v>
      </c>
      <c t="n" r="C7" s="6">
        <v>697372</v>
      </c>
    </row>
    <row r="8" spans="1:3">
      <c t="s" r="A8" s="4">
        <v>299</v>
      </c>
    </row>
    <row r="9" spans="1:3">
      <c t="s" r="A9" s="3">
        <v>296</v>
      </c>
    </row>
    <row r="10" spans="1:3">
      <c t="s" r="A10" s="4">
        <v>297</v>
      </c>
      <c t="n" r="B10" s="6">
        <v>350771</v>
      </c>
      <c t="n" r="C10" s="6">
        <v>2970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57</v>
      </c>
      <c t="s" r="B1" s="2">
        <v>1</v>
      </c>
    </row>
    <row r="2" spans="1:3">
      <c t="s" r="B2" s="2">
        <v>2</v>
      </c>
      <c t="s" r="C2" s="2">
        <v>58</v>
      </c>
    </row>
    <row r="3" spans="1:3">
      <c t="s" r="A3" s="3">
        <v>59</v>
      </c>
    </row>
    <row r="4" spans="1:3">
      <c t="s" r="A4" s="4">
        <v>60</v>
      </c>
      <c t="n" r="B4" s="7">
        <v>49800</v>
      </c>
      <c t="n" r="C4" s="7">
        <v>43871</v>
      </c>
    </row>
    <row r="5" spans="1:3">
      <c t="s" r="A5" s="4">
        <v>61</v>
      </c>
      <c t="n" r="B5" s="6">
        <v>9466</v>
      </c>
      <c t="n" r="C5" s="6">
        <v>8771</v>
      </c>
    </row>
    <row r="6" spans="1:3">
      <c t="s" r="A6" s="4">
        <v>62</v>
      </c>
      <c t="n" r="B6" s="6">
        <v>40334</v>
      </c>
      <c t="n" r="C6" s="6">
        <v>35100</v>
      </c>
    </row>
    <row r="7" spans="1:3">
      <c t="s" r="A7" s="3">
        <v>63</v>
      </c>
    </row>
    <row r="8" spans="1:3">
      <c t="s" r="A8" s="4">
        <v>64</v>
      </c>
      <c t="n" r="B8" s="6">
        <v>36866</v>
      </c>
      <c t="n" r="C8" s="6">
        <v>41395</v>
      </c>
    </row>
    <row r="9" spans="1:3">
      <c t="s" r="A9" s="4">
        <v>65</v>
      </c>
      <c t="n" r="B9" s="6">
        <v>5335</v>
      </c>
      <c t="n" r="C9" s="6">
        <v>6941</v>
      </c>
    </row>
    <row r="10" spans="1:3">
      <c t="s" r="A10" s="4">
        <v>66</v>
      </c>
      <c t="n" r="B10" s="6">
        <v>42201</v>
      </c>
      <c t="n" r="C10" s="6">
        <v>48336</v>
      </c>
    </row>
    <row r="11" spans="1:3">
      <c t="s" r="A11" s="4">
        <v>67</v>
      </c>
      <c t="n" r="B11" s="6">
        <v>-1867</v>
      </c>
      <c t="n" r="C11" s="6">
        <v>-13236</v>
      </c>
    </row>
    <row r="12" spans="1:3">
      <c t="s" r="A12" s="4">
        <v>68</v>
      </c>
      <c t="n" r="B12" s="6">
        <v>-33</v>
      </c>
      <c t="n" r="C12" s="6">
        <v>2</v>
      </c>
    </row>
    <row r="13" spans="1:3">
      <c t="s" r="A13" s="4">
        <v>69</v>
      </c>
      <c t="n" r="B13" s="6">
        <v>-1834</v>
      </c>
      <c t="n" r="C13" s="6">
        <v>-13238</v>
      </c>
    </row>
    <row r="14" spans="1:3">
      <c t="s" r="A14" s="4">
        <v>70</v>
      </c>
      <c t="n" r="B14" s="6">
        <v>24</v>
      </c>
      <c t="n" r="C14" s="6">
        <v>23</v>
      </c>
    </row>
    <row r="15" spans="1:3">
      <c t="s" r="A15" s="4">
        <v>71</v>
      </c>
      <c t="n" r="B15" s="7">
        <v>-1858</v>
      </c>
      <c t="n" r="C15" s="7">
        <v>-13261</v>
      </c>
    </row>
    <row r="16" spans="1:3">
      <c t="s" r="A16" s="3">
        <v>72</v>
      </c>
    </row>
    <row r="17" spans="1:3">
      <c t="s" r="A17" s="4">
        <v>73</v>
      </c>
      <c t="n" r="B17" s="9">
        <v>-0.06</v>
      </c>
      <c t="n" r="C17" s="9">
        <v>-0.41</v>
      </c>
    </row>
    <row r="18" spans="1:3">
      <c t="s" r="A18" s="3">
        <v>74</v>
      </c>
    </row>
    <row r="19" spans="1:3">
      <c t="s" r="A19" s="4">
        <v>75</v>
      </c>
      <c t="n" r="B19" s="6">
        <v>32985081</v>
      </c>
      <c t="n" r="C19" s="6">
        <v>322108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76</v>
      </c>
      <c t="s" r="B1" s="2">
        <v>1</v>
      </c>
    </row>
    <row r="2" spans="1:3">
      <c t="s" r="B2" s="2">
        <v>2</v>
      </c>
      <c t="s" r="C2" s="2">
        <v>58</v>
      </c>
    </row>
    <row r="3" spans="1:3">
      <c t="s" r="A3" s="3">
        <v>77</v>
      </c>
    </row>
    <row r="4" spans="1:3">
      <c t="s" r="A4" s="4">
        <v>71</v>
      </c>
      <c t="n" r="B4" s="7">
        <v>-1858</v>
      </c>
      <c t="n" r="C4" s="7">
        <v>-13261</v>
      </c>
    </row>
    <row r="5" spans="1:3">
      <c t="s" r="A5" s="3">
        <v>78</v>
      </c>
    </row>
    <row r="6" spans="1:3">
      <c t="s" r="A6" s="4">
        <v>79</v>
      </c>
      <c t="n" r="B6" s="6">
        <v>957</v>
      </c>
      <c t="n" r="C6" s="6">
        <v>887</v>
      </c>
    </row>
    <row r="7" spans="1:3">
      <c t="s" r="A7" s="4">
        <v>80</v>
      </c>
      <c t="n" r="B7" s="6">
        <v>807</v>
      </c>
      <c t="n" r="C7" s="6">
        <v>86</v>
      </c>
    </row>
    <row r="8" spans="1:3">
      <c t="s" r="A8" s="4">
        <v>81</v>
      </c>
      <c t="n" r="B8" s="6">
        <v>150</v>
      </c>
      <c t="n" r="C8" s="6">
        <v>175</v>
      </c>
    </row>
    <row r="9" spans="1:3">
      <c t="s" r="A9" s="4">
        <v>82</v>
      </c>
      <c t="n" r="B9" s="6">
        <v>3450</v>
      </c>
      <c t="n" r="C9" s="6">
        <v>4107</v>
      </c>
    </row>
    <row r="10" spans="1:3">
      <c t="s" r="A10" s="3">
        <v>83</v>
      </c>
    </row>
    <row r="11" spans="1:3">
      <c t="s" r="A11" s="4">
        <v>84</v>
      </c>
      <c t="n" r="B11" s="6">
        <v>-1330</v>
      </c>
      <c t="n" r="C11" s="6">
        <v>3791</v>
      </c>
    </row>
    <row r="12" spans="1:3">
      <c t="s" r="A12" s="4">
        <v>29</v>
      </c>
      <c t="n" r="B12" s="6">
        <v>553</v>
      </c>
      <c t="n" r="C12" s="6">
        <v>-1480</v>
      </c>
    </row>
    <row r="13" spans="1:3">
      <c t="s" r="A13" s="4">
        <v>85</v>
      </c>
      <c t="n" r="B13" s="6">
        <v>1314</v>
      </c>
      <c t="n" r="C13" s="6">
        <v>1043</v>
      </c>
    </row>
    <row r="14" spans="1:3">
      <c t="s" r="A14" s="4">
        <v>38</v>
      </c>
      <c t="n" r="B14" s="6">
        <v>257</v>
      </c>
      <c t="n" r="C14" s="6">
        <v>-18</v>
      </c>
    </row>
    <row r="15" spans="1:3">
      <c t="s" r="A15" s="4">
        <v>86</v>
      </c>
      <c t="n" r="B15" s="6">
        <v>-6376</v>
      </c>
      <c t="n" r="C15" s="6">
        <v>-166</v>
      </c>
    </row>
    <row r="16" spans="1:3">
      <c t="s" r="A16" s="4">
        <v>87</v>
      </c>
      <c t="n" r="B16" s="6">
        <v>-2076</v>
      </c>
      <c t="n" r="C16" s="6">
        <v>-4836</v>
      </c>
    </row>
    <row r="17" spans="1:3">
      <c t="s" r="A17" s="3">
        <v>88</v>
      </c>
    </row>
    <row r="18" spans="1:3">
      <c t="s" r="A18" s="4">
        <v>89</v>
      </c>
      <c t="n" r="B18" s="6">
        <v>-282</v>
      </c>
      <c t="n" r="C18" s="6">
        <v>-1847</v>
      </c>
    </row>
    <row r="19" spans="1:3">
      <c t="s" r="A19" s="4">
        <v>90</v>
      </c>
      <c t="n" r="B19" s="6">
        <v>0</v>
      </c>
      <c t="n" r="C19" s="6">
        <v>-350</v>
      </c>
    </row>
    <row r="20" spans="1:3">
      <c t="s" r="A20" s="4">
        <v>91</v>
      </c>
      <c t="n" r="B20" s="6">
        <v>0</v>
      </c>
      <c t="n" r="C20" s="6">
        <v>-17</v>
      </c>
    </row>
    <row r="21" spans="1:3">
      <c t="s" r="A21" s="4">
        <v>92</v>
      </c>
      <c t="n" r="B21" s="6">
        <v>-170</v>
      </c>
      <c t="n" r="C21" s="6">
        <v>-160</v>
      </c>
    </row>
    <row r="22" spans="1:3">
      <c t="s" r="A22" s="4">
        <v>93</v>
      </c>
      <c t="n" r="B22" s="6">
        <v>-452</v>
      </c>
      <c t="n" r="C22" s="6">
        <v>-2374</v>
      </c>
    </row>
    <row r="23" spans="1:3">
      <c t="s" r="A23" s="3">
        <v>94</v>
      </c>
    </row>
    <row r="24" spans="1:3">
      <c t="s" r="A24" s="4">
        <v>95</v>
      </c>
      <c t="n" r="B24" s="6">
        <v>84</v>
      </c>
      <c t="n" r="C24" s="6">
        <v>19</v>
      </c>
    </row>
    <row r="25" spans="1:3">
      <c t="s" r="A25" s="4">
        <v>96</v>
      </c>
      <c t="n" r="B25" s="6">
        <v>84</v>
      </c>
      <c t="n" r="C25" s="6">
        <v>19</v>
      </c>
    </row>
    <row r="26" spans="1:3">
      <c t="s" r="A26" s="4">
        <v>97</v>
      </c>
      <c t="n" r="B26" s="6">
        <v>-2444</v>
      </c>
      <c t="n" r="C26" s="6">
        <v>-7191</v>
      </c>
    </row>
    <row r="27" spans="1:3">
      <c t="s" r="A27" s="3">
        <v>27</v>
      </c>
    </row>
    <row r="28" spans="1:3">
      <c t="s" r="A28" s="4">
        <v>98</v>
      </c>
      <c t="n" r="B28" s="6">
        <v>60638</v>
      </c>
      <c t="n" r="C28" s="6">
        <v>83842</v>
      </c>
    </row>
    <row r="29" spans="1:3">
      <c t="s" r="A29" s="4">
        <v>99</v>
      </c>
      <c t="n" r="B29" s="7">
        <v>58194</v>
      </c>
      <c t="n" r="C29" s="7">
        <v>766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58</v>
      </c>
    </row>
    <row r="3" spans="1:3">
      <c t="s" r="A3" s="3">
        <v>101</v>
      </c>
    </row>
    <row r="4" spans="1:3">
      <c t="s" r="A4" s="4">
        <v>71</v>
      </c>
      <c t="n" r="B4" s="7">
        <v>-1858</v>
      </c>
      <c t="n" r="C4" s="7">
        <v>-13261</v>
      </c>
    </row>
    <row r="5" spans="1:3">
      <c t="s" r="A5" s="3">
        <v>102</v>
      </c>
    </row>
    <row r="6" spans="1:3">
      <c t="s" r="A6" s="4">
        <v>103</v>
      </c>
      <c t="n" r="B6" s="6">
        <v>21</v>
      </c>
      <c t="n" r="C6" s="6">
        <v>-99</v>
      </c>
    </row>
    <row r="7" spans="1:3">
      <c t="s" r="A7" s="4">
        <v>104</v>
      </c>
      <c t="n" r="B7" s="7">
        <v>-1837</v>
      </c>
      <c t="n" r="C7" s="7">
        <v>-133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s of Cash</vt:lpstr>
      <vt:lpstr>Consolidated Statements of Comp</vt:lpstr>
      <vt:lpstr>Business Overview</vt:lpstr>
      <vt:lpstr>Summary of Significant Accounti</vt:lpstr>
      <vt:lpstr>Selected Consolidated Financial</vt:lpstr>
      <vt:lpstr>Deferred Compensation Plan</vt:lpstr>
      <vt:lpstr>Stock Options and Restricted St</vt:lpstr>
      <vt:lpstr>Commitment and Contingencies</vt:lpstr>
      <vt:lpstr>Earnings Per Share</vt:lpstr>
      <vt:lpstr>Summary of Significant Accoun14</vt:lpstr>
      <vt:lpstr>Selected Consolidated Financi15</vt:lpstr>
      <vt:lpstr>Deferred Compensation Plan Defe</vt:lpstr>
      <vt:lpstr>Stock Options and Restricted 17</vt:lpstr>
      <vt:lpstr>Commitment and Contingencies (T</vt:lpstr>
      <vt:lpstr>Earnings Per Share (Tables)</vt:lpstr>
      <vt:lpstr>Selected Consolidated Financi20</vt:lpstr>
      <vt:lpstr>Selected Consolidated Financi21</vt:lpstr>
      <vt:lpstr>Selected Consolidated Financi22</vt:lpstr>
      <vt:lpstr>Selected Consolidated Financi23</vt:lpstr>
      <vt:lpstr>Selected Consolidated Financi24</vt:lpstr>
      <vt:lpstr>Selected Consolidated Financi25</vt:lpstr>
      <vt:lpstr>Deferred Compensation Plan - In</vt:lpstr>
      <vt:lpstr>Deferred Compensation Plan - Av</vt:lpstr>
      <vt:lpstr>Deferred Compensation Plan - Na</vt:lpstr>
      <vt:lpstr>Stock Options and Restricted 29</vt:lpstr>
      <vt:lpstr>Stock Options and Restricted 30</vt:lpstr>
      <vt:lpstr>Stock Options and Restricted 31</vt:lpstr>
      <vt:lpstr>Commitment and Contingencies (D</vt:lpstr>
      <vt:lpstr>Earnings Per Share - EPS Reconc</vt:lpstr>
      <vt:lpstr>Earnings Per Share - EPS Reco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11:03Z</dcterms:created>
  <dcterms:modified xmlns:dcterms="http://purl.org/dc/terms/" xmlns:xsi="http://www.w3.org/2001/XMLSchema-instance" xsi:type="dcterms:W3CDTF">2016-11-04T16:11:03Z</dcterms:modified>
  <dc:title xmlns:dc="http://purl.org/dc/elements/1.1/">Untitled</dc:title>
  <dc:description xmlns:dc="http://purl.org/dc/elements/1.1/"/>
  <dc:subject xmlns:dc="http://purl.org/dc/elements/1.1/"/>
  <cp:keywords/>
  <cp:category/>
</cp:coreProperties>
</file>